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OCKY BRANDS, INC. AND SUBSIDIA" sheetId="2" r:id="rId2"/>
    <s:sheet name="ROCKY BRANDS, INC. AND SUBSIDI3" sheetId="3" r:id="rId3"/>
    <s:sheet name="ROCKY BRANDS, INC. AND SUBSIDI4" sheetId="4" r:id="rId4"/>
    <s:sheet name="ROCKY BRANDS, INC. AND SUBSIDI5" sheetId="5" r:id="rId5"/>
    <s:sheet name="1. INTERIM FINANCIAL REPORTING" sheetId="6" r:id="rId6"/>
    <s:sheet name="2. TRADE RECEIVABLES" sheetId="7" r:id="rId7"/>
    <s:sheet name="3. INVENTORIES" sheetId="8" r:id="rId8"/>
    <s:sheet name="4. SUPPLEMENTAL CASH FLOW INFOR" sheetId="9" r:id="rId9"/>
    <s:sheet name="5. PER SHARE INFORMATION" sheetId="10" r:id="rId10"/>
    <s:sheet name="6. RECENT FINANCIAL ACCOUNTING " sheetId="11" r:id="rId11"/>
    <s:sheet name="7. INCOME TAXES" sheetId="12" r:id="rId12"/>
    <s:sheet name="8. INTANGIBLE ASSETS" sheetId="13" r:id="rId13"/>
    <s:sheet name="9. CAPITAL STOCK" sheetId="14" r:id="rId14"/>
    <s:sheet name="10. SEGMENT INFORMATION" sheetId="15" r:id="rId15"/>
    <s:sheet name="11. LONG-TERM DEBT" sheetId="16" r:id="rId16"/>
    <s:sheet name="12. FINANCIAL INSTRUMENTS" sheetId="17" r:id="rId17"/>
    <s:sheet name="3. INVENTORIES (Tables)" sheetId="18" r:id="rId18"/>
    <s:sheet name="4. SUPPLEMENTAL CASH FLOW INF19" sheetId="19" r:id="rId19"/>
    <s:sheet name="5. PER SHARE INFORMATION (Table" sheetId="20" r:id="rId20"/>
    <s:sheet name="8. INTANGIBLE ASSETS (Tables)" sheetId="21" r:id="rId21"/>
    <s:sheet name="9. CAPITAL STOCK (Tables)" sheetId="22" r:id="rId22"/>
    <s:sheet name="10. SEGMENT INFORMATION (Tables" sheetId="23" r:id="rId23"/>
    <s:sheet name="2. TRADE RECEIVABLES (Details)" sheetId="24" r:id="rId24"/>
    <s:sheet name="3.  INVENTORIES (Details) - Inv" sheetId="25" r:id="rId25"/>
    <s:sheet name="4.  SUPPLEMENTAL CASH FLOW INFO" sheetId="26" r:id="rId26"/>
    <s:sheet name="5. PER SHARE INFORMATION (Detai" sheetId="27" r:id="rId27"/>
    <s:sheet name="5.  PER SHARE INFORMATION (Deta" sheetId="28" r:id="rId28"/>
    <s:sheet name="7. INCOME TAXES (Details)" sheetId="29" r:id="rId29"/>
    <s:sheet name="8. INTANGIBLE ASSETS (Details)" sheetId="30" r:id="rId30"/>
    <s:sheet name="8.  INTANGIBLE ASSETS (Details)" sheetId="31" r:id="rId31"/>
    <s:sheet name="8.  INTANGIBLE ASSETS (Detail32" sheetId="32" r:id="rId32"/>
    <s:sheet name="9. CAPITAL STOCK (Details)" sheetId="33" r:id="rId33"/>
    <s:sheet name="9.  CAPITAL STOCK (Details) - S" sheetId="34" r:id="rId34"/>
    <s:sheet name="10.  SEGMENT INFORMATION (Detai" sheetId="35" r:id="rId35"/>
    <s:sheet name="11. LONG-TERM DEBT (Details)" sheetId="36" r:id="rId36"/>
  </s:sheets>
  <s:definedNames/>
  <s:calcPr calcId="124519" calcMode="auto" fullCalcOnLoad="1"/>
</s:workbook>
</file>

<file path=xl/sharedStrings.xml><?xml version="1.0" encoding="utf-8"?>
<sst xmlns="http://schemas.openxmlformats.org/spreadsheetml/2006/main" uniqueCount="299">
  <si>
    <t>Document And Entity Information - USD ($)</t>
  </si>
  <si>
    <t>3 Months Ended</t>
  </si>
  <si>
    <t>Mar. 31, 2016</t>
  </si>
  <si>
    <t>Apr. 22, 2016</t>
  </si>
  <si>
    <t>Document Information [Line Items]</t>
  </si>
  <si>
    <t>Entity Registrant Name</t>
  </si>
  <si>
    <t>Rocky Brands, Inc.</t>
  </si>
  <si>
    <t>Document Type</t>
  </si>
  <si>
    <t>10-Q</t>
  </si>
  <si>
    <t>Current Fiscal Year End Date</t>
  </si>
  <si>
    <t>--12-31</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Mar. 31,
		2016</t>
  </si>
  <si>
    <t>Document Fiscal Year Focus</t>
  </si>
  <si>
    <t>Document Fiscal Period Focus</t>
  </si>
  <si>
    <t>Q1</t>
  </si>
  <si>
    <t>Common Stock [Member]</t>
  </si>
  <si>
    <t>Entity Common Stock, Shares Outstanding</t>
  </si>
  <si>
    <t>Common Class A [Member]</t>
  </si>
  <si>
    <t>ROCKY BRANDS, INC. AND SUBSIDIARIES CONDENSED CONSOLIDATED BALANCE SHEETS - USD ($)</t>
  </si>
  <si>
    <t>Dec. 31, 2015</t>
  </si>
  <si>
    <t>Mar. 31, 2015</t>
  </si>
  <si>
    <t>CURRENT ASSETS:</t>
  </si>
  <si>
    <t>Cash and cash equivalents</t>
  </si>
  <si>
    <t>Trade receivables – net</t>
  </si>
  <si>
    <t>Other receivables</t>
  </si>
  <si>
    <t>Inventories</t>
  </si>
  <si>
    <t>Income tax receivable</t>
  </si>
  <si>
    <t>Deferred income taxes</t>
  </si>
  <si>
    <t>Prepaid expenses</t>
  </si>
  <si>
    <t>Total current assets</t>
  </si>
  <si>
    <t>FIXED ASSETS – net</t>
  </si>
  <si>
    <t>IDENTIFIED INTANGIBLES</t>
  </si>
  <si>
    <t>OTHER ASSETS</t>
  </si>
  <si>
    <t>TOTAL ASSETS</t>
  </si>
  <si>
    <t>CURRENT LIABILITIES:</t>
  </si>
  <si>
    <t>Accounts payable</t>
  </si>
  <si>
    <t>Accrued expenses:</t>
  </si>
  <si>
    <t>Salaries and wages</t>
  </si>
  <si>
    <t>Taxes - other</t>
  </si>
  <si>
    <t>Accrued freight</t>
  </si>
  <si>
    <t>Commissions</t>
  </si>
  <si>
    <t>Accrued duty</t>
  </si>
  <si>
    <t>Other</t>
  </si>
  <si>
    <t>Total current liabilities</t>
  </si>
  <si>
    <t>LONG TERM DEBT</t>
  </si>
  <si>
    <t>DEFERRED INCOME TAXES</t>
  </si>
  <si>
    <t>DEFERRED LIABILITIES</t>
  </si>
  <si>
    <t>TOTAL LIABILITIES</t>
  </si>
  <si>
    <t>Common stock, no par value;</t>
  </si>
  <si>
    <t>25,000,000 shares authorized; issued and outstanding March 31, 2016 - 7,583,901; December 31, 2015 - 7,567,271 and March 31, 2015 - 7,559,725</t>
  </si>
  <si>
    <t>Retained earnings</t>
  </si>
  <si>
    <t>Total shareholders' equity</t>
  </si>
  <si>
    <t>TOTAL LIABILITIES AND SHAREHOLDERS' EQUITY</t>
  </si>
  <si>
    <t>ROCKY BRANDS, INC. AND SUBSIDIARIES CONDENSED CONSOLIDATED BALANCE SHEETS (Parentheticals) - shares</t>
  </si>
  <si>
    <t>Shares authorized</t>
  </si>
  <si>
    <t>Shares Outstanding</t>
  </si>
  <si>
    <t>ROCKY BRANDS, INC. AND SUBSIDIARIES CONDENSED CONSOLIDATED STATEMENTS OF OPERATIONS (UNAUDITED) - USD ($)</t>
  </si>
  <si>
    <t>NET SALES</t>
  </si>
  <si>
    <t>COST OF GOODS SOLD</t>
  </si>
  <si>
    <t>GROSS MARGIN</t>
  </si>
  <si>
    <t>SELLING, GENERAL AND</t>
  </si>
  <si>
    <t>ADMINISTRATIVE EXPENSES</t>
  </si>
  <si>
    <t>INCOME (LOSS) FROM OPERATIONS</t>
  </si>
  <si>
    <t>OTHER INCOME AND (EXPENSES):</t>
  </si>
  <si>
    <t>Interest expense, net</t>
  </si>
  <si>
    <t>Other – net</t>
  </si>
  <si>
    <t>Total other - net</t>
  </si>
  <si>
    <t>INCOME (LOSS) BEFORE INCOME TAXES</t>
  </si>
  <si>
    <t>INCOME TAX EXPENSE (BENEFIT)</t>
  </si>
  <si>
    <t>COMPREHENSIVE INCOME (LOSS)</t>
  </si>
  <si>
    <t>NET INCOME (LOSS) PER SHARE</t>
  </si>
  <si>
    <t>Basic (in Dollars per share)</t>
  </si>
  <si>
    <t>Diluted (in Dollars per share)</t>
  </si>
  <si>
    <t>COMMON SHARES OUTSTANDING</t>
  </si>
  <si>
    <t>Basic (in Shares)</t>
  </si>
  <si>
    <t>Diluted (in Shares)</t>
  </si>
  <si>
    <t>ROCKY BRANDS, INC. AND SUBSIDIARIES CONDENSED CONSOLIDATED STATEMENTS OF CASH FLOWS (UNAUDITED) - USD ($)</t>
  </si>
  <si>
    <t>CASH FLOWS FROM OPERATING ACTIVITIES:</t>
  </si>
  <si>
    <t>Net income (loss)</t>
  </si>
  <si>
    <t>provided by operating activities:</t>
  </si>
  <si>
    <t>Depreciation and amortization</t>
  </si>
  <si>
    <t>Gain on disposal of fixed assets</t>
  </si>
  <si>
    <t>Stock compensation expense</t>
  </si>
  <si>
    <t>Change in assets and liabilities</t>
  </si>
  <si>
    <t>Receivables</t>
  </si>
  <si>
    <t>Other current assets</t>
  </si>
  <si>
    <t>Other assets</t>
  </si>
  <si>
    <t>Accrued and other liabilities</t>
  </si>
  <si>
    <t>Net cash provided by operating activities</t>
  </si>
  <si>
    <t>CASH FLOWS FROM INVESTING ACTIVITIES:</t>
  </si>
  <si>
    <t>Purchase of fixed assets</t>
  </si>
  <si>
    <t>Investment in trademarks and patents</t>
  </si>
  <si>
    <t>Proceeds from sale of fixed assets</t>
  </si>
  <si>
    <t>Net cash used in investing activities</t>
  </si>
  <si>
    <t>CASH FLOWS FROM FINANCING ACTIVITIES:</t>
  </si>
  <si>
    <t>Proceeds from revolving credit facility</t>
  </si>
  <si>
    <t>Repayments of revolving credit facility</t>
  </si>
  <si>
    <t>Proceeds from stock option exercises</t>
  </si>
  <si>
    <t>Dividends paid on common stock</t>
  </si>
  <si>
    <t>Net cash used in financing activities</t>
  </si>
  <si>
    <t>INCREASE (DECREASE) IN CASH AND CASH EQUIVALENTS</t>
  </si>
  <si>
    <t>CASH AND CASH EQUIVALENTS,</t>
  </si>
  <si>
    <t>BEGINNING OF PERIOD</t>
  </si>
  <si>
    <t>END OF PERIOD</t>
  </si>
  <si>
    <t>1. INTERIM FINANCIAL REPORTING</t>
  </si>
  <si>
    <t>Accounting Policies [Abstract]</t>
  </si>
  <si>
    <t>Significant Accounting Policies [Text Block]</t>
  </si>
  <si>
    <t>1. INTERIM FINANCIAL REPORTING In the opinion of management, the accompanying interim unaudited condensed consolidated financial statements reflect all adjustments that are necessary for a fair presentation of the financial results. All such adjustments reflected in the unaudited interim condensed consolidated financial statements are considered to be of a normal and recurring nature. The results of the operations for the three months ended March 31, 2016 and 2015 are not necessarily indicative of the results to be expected for the whole year. Accordingly, these unaudited condensed consolidated financial statements should be read in conjunction with the consolidated financial statements and notes thereto contained in our Annual Report on Form 10-K for the year ended December 31, 2015.</t>
  </si>
  <si>
    <t>2. TRADE RECEIVABLES</t>
  </si>
  <si>
    <t>Policy Text Block [Abstract]</t>
  </si>
  <si>
    <t>Trade and Other Accounts Receivable, Policy [Policy Text Block]</t>
  </si>
  <si>
    <t>2. TRADE RECEIVABLES Trade receivables are presented net of the related allowance for uncollectible accounts of approximately $833,000, $820,000 and $1,017,000 at March 31, 2016, December 31, 2015 and March 31, 2015, respectively. The allowance for uncollectible accounts is calculated based on the relative age and size of trade receivable balances. Our credit policy generally provides that trade receivables will be deemed uncollectible and written-off once we have pursued all reasonable efforts to collect on the account.</t>
  </si>
  <si>
    <t>3. INVENTORIES</t>
  </si>
  <si>
    <t>Inventory Related Text [Abstract]</t>
  </si>
  <si>
    <t>Inventory Related Text</t>
  </si>
  <si>
    <t xml:space="preserve">3. INVENTORIES Inventories, net of reserves, are comprised of the following:
March 31, December 31, March 31,
2016 2015 2015
(Unaudited) (Unaudited)
Raw materials $ 17,543,577 $ 12,494,980 $ 12,931,069
Work-in-process 920,773 1,155,837 877,162
Finished goods 66,038,179 63,340,242 69,317,040
Total $ 84,502,529 $ 76,991,059 $ 83,125,271 </t>
  </si>
  <si>
    <t>4. SUPPLEMENTAL CASH FLOW INFORMATION</t>
  </si>
  <si>
    <t>Supplemental Cash Flow Elements [Abstract]</t>
  </si>
  <si>
    <t>Cash Flow, Supplemental Disclosures [Text Block]</t>
  </si>
  <si>
    <t xml:space="preserve">4. SUPPLEMENTAL CASH FLOW INFORMATION Supplemental cash flow information is as follows:
(Unaudited)
Three Months Ended
March 31,
2016 2015
Interest $ 117,947 $ 155,196
Federal, state and local income taxes,
net of refunds $ 988,056 $ 3,500,971
Fixed asset purchases in accounts payable $ 148,357 $ 147,296 </t>
  </si>
  <si>
    <t>5. PER SHARE INFORMATION</t>
  </si>
  <si>
    <t>Table Text Block [Abstract]</t>
  </si>
  <si>
    <t>Schedule of Earnings Per Share, Diluted, by Common Class, Including Two Class Method [Table Text Block]</t>
  </si>
  <si>
    <t>5. PER SHARE INFORMATION Basic earnings per share (“EPS”) is computed by dividing net income applicable to common shareholders by the weighted average number of common shares outstanding during each period. The diluted earnings per share computation includes common share equivalents, when dilutive. There are no adjustments to net income necessary in the calculation of basic and diluted earnings per share. A reconciliation of the shares used in the basic and diluted income per common share computation for the three months ended March 31, 2016 and 2015 is as follows:
(Unaudited)
Three Months Ended
March 31,
2016 2015
Weighted average
shares outstanding 7,583,170 7,559,343
Dilutive restricted share units - 6,596
Dilutive stock options - 759
Dilutive weighted average
shares outstanding 7,583,170 7,566,698 Weighted average shares that were antidilutive and therefore not included in the calculation of earnings per share were 142,518 and 86,827 for the three months ended March 31, 2016 and 2015, respectively. For the three months ended March 31, 2016, diluted earnings per share of common stock are equal to basic earnings per share of common stock due to the net loss.</t>
  </si>
  <si>
    <t>6. RECENT FINANCIAL ACCOUNTING STANDARDS</t>
  </si>
  <si>
    <t>New Accounting Pronouncements, Policy [Policy Text Block]</t>
  </si>
  <si>
    <t>6. RECENT FINANCIAL ACCOUNTING STANDARDS Recently Adopted Accounting Pronouncements In June 2014, the FASB issued ASU No. 2014-12, Compensation – Stock Compensation (Topic 718). Some share-based payment awards that require a specific performance target to be achieved before the employee can benefit from the award, also require an employee to render service until the performance target is achieved. In some cases, the terms of an award may provide that the performance target could be achieved after an employee completes the requisite service period. That is, the employee would be entitled to benefit from the award regardless of whether the employee is rendering service on the date the performance target is achieved. Some entities account for those performance targets as performance conditions that affect the vesting of the award and, therefore, do not reflect the performance target in the estimate of the grant-date fair value. Others treat them as nonvesting conditions that affect the grant-date fair value of the award. The amendments apply to reporting entities that grant their employees share-based payments in which the terms of the award provide that a performance target can be achieved after the requisite service period. The update is effective for public entities for annual reporting periods beginning after December 15, 2015. The adoption of this standard did not have an effect on our consolidated financial statements. In January 2015, the FASB issued ASU No. 2015-01, Income Statement – Extraordinary and Unusual Items (Subtopic 225-20). The objective of this update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The adoption of this standard did not have an effect on our consolidated financial statements. In April 2015, the FASB issued ASU No. 2015-03, Interest – Imputation of Interest (Subtopic 835-30). The objective of this update i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scal years beginning after December 15, 2015.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debt issuance cost asset and the debt liability). The adoption of this standard did not have an effect on our consolidated financial statements as ASU 2015-15 allowed debt issuance costs related to a line of credit arrangement to remain as an asset and be amortized over the remaining term of the line of credit agreement. Accounting standards not yet adopted In May 2014, the FASB issued ASU No. 2014-09, Revenue from Contracts with Customers (Topic 606). The amendments in this update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In August 2015, the FASB issued ASU No. 2015-14. The amendments in this update defer the effective date of Update 2014-09.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have not yet determined the impact this ASU will have on our consolidated financial statements. In August 2014, the FASB issued ASU No. 2014-15, Presentation of Financial Statements – Going Concern (Subtopic 205-40).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In July 2015, the FASB issued ASU No. 2015-11, Inventory (Topic 330). The amendments in this Update require an entity to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more closely align the measurement of inventory in GAAP with the measurement of inventory in International Financial Reporting Standards (IFRS). For public business entities, the amendments in this Update are effective for fiscal years beginning after December 15, 2016, including interim periods within those fiscal years. The amendments in this Update should be applied prospectively with earlier application permitted as of the beginning of an interim or annual reporting period. We have not yet determined the impact this ASU will have on our consolidated financial statements.
In November 2015, the FASB issued ASU No. 2015-17, Income Taxes - Balance Sheet Classification of Deferred Taxes (Topic 740). The amendments in this Update will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We have not yet determined the impact this ASU will have on our consolidated financial statements. In February 2016, the FASB issued ASU No. 2016-02, Leases (Topic 842). The amendments in this Update will require lessees to recognize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The new lease guidance simplified the accounting for sale and leaseback transactions primarily because lessees must recognize lease assets and lease liabilities. For public business entities, the amendments in this Update are effective for years beginning after December 15, 2018, including interim periods within those fiscal years. Earlier application is permitted for all entities upon issuance. We have not yet determined the impact this ASU will have on our consolidated financial statements. In March 2016, the FASB issued ASU No. 2016-09, Compensation – Stock Compensation (Topic 718). The amendments in this Update were issued as part of the FASB’s initiative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In addition, the amendments in this Update eliminate the guidance in Topic 718 that was indefinitely deferred shortly after the issuance of FASB Statement No. 123 (revised 2004), Share-Based Payment. For public business entities, the amendments in this Update are effective for years beginning after December 15, 2016, including interim periods within those fiscal years. Earlier application is permitted for all entities upon issuance. We have not yet determined the impact this ASU will have on our consolidated financial statements. In April 2016, the FASB issued ASU No. 2016-10, Revenue from Contracts with Customers (Topic 606). This Update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The amendments in this update are effective at the same time as ASU 2014-09. Public business entities, certain not-for-profit entities, and certain employee benefit plans should apply the guidance in Update 2014-09 to annual reporting periods beginning after December 15, 2017, including interim reporting periods within that reporting period. We have not yet determined the impact this ASU will have on our consolidated financial statements.</t>
  </si>
  <si>
    <t>7. INCOME TAXES</t>
  </si>
  <si>
    <t>Income Tax, Policy [Policy Text Block]</t>
  </si>
  <si>
    <t>7. INCOME TAXES We file income tax returns in the U.S. Federal jurisdiction and various state and foreign jurisdictions. We are no longer subject to U.S. Federal tax examinations for years before 2012. In 2014, we were subjected to an IRS examination for our consolidated U.S. Federal return for the year 2011. There were no adjustments to our return as a result of that examination. State jurisdictions that remain subject to examination range from 2011 to 2015. Foreign jurisdiction tax returns that remain subject to examination range from 2010 to 2015 for Canada and from 2010 to 2015 for Puerto Rico. We do not believe we have any uncertain tax positions. Our policy is to accrue interest and penalties on any uncertain tax position as a component of income tax expense. As of March 31, 2016, no such expenses were recognized during the quarter. We provided for income taxes at an estimated effective tax rate of 33.9% and 35% for the three months ended March 31, 2016 and 2015, respectively.</t>
  </si>
  <si>
    <t>8. INTANGIBLE ASSETS</t>
  </si>
  <si>
    <t>Disclosure Text Block [Abstract]</t>
  </si>
  <si>
    <t>Intangible Assets Disclosure [Text Block]</t>
  </si>
  <si>
    <t xml:space="preserve">8. INTANGIBLE ASSETS A schedule of intangible assets is as follows:
Gross Accumulated Carrying
March 31, 2016 (unaudited) Amount Amortization Amount
Trademarks:
Wholesale $ 32,343,578 $ - $ 32,343,578
Retail 2,900,000 - 2,900,000
Patents 2,595,477 2,337,930 257,547
Customer relationships 2,200,000 1,186,667 1,013,333
Total Identified Intangibles $ 40,039,055 $ 3,524,597 $ 36,514,458
December 31, 2015
Trademarks:
Wholesale $ 32,343,578 $ - $ 32,343,578
Retail 2,900,000 - 2,900,000
Patents 2,595,477 2,324,515 270,962
Customer relationships 2,200,000 1,166,667 1,033,333
Total Identified Intangibles $ 40,039,055 $ 3,491,182 $ 36,547,873
March 31, 2015 (unaudited)
Trademarks:
Wholesale $ 32,343,578 $ - $ 32,343,578
Retail 2,900,000 - 2,900,000
Patents 2,595,477 2,283,386 312,091
Customer relationships 2,200,000 1,106,666 1,093,334
Total Identified Intangibles $ 40,039,055 $ 3,390,052 $ 36,649,003 Amortization expense for intangible assets was $33,415 and $33,817 for the three months ended March 31, 2016 and 2015, respectively. The weighted average amortization period for patents and customer relationships are 6 years. Estimate of Aggregate Amortization Expense for the years ending December 31,:
2017 127,612
2018 121,468
2019 113,484
2020 110,578
2021 110,578 </t>
  </si>
  <si>
    <t>9. CAPITAL STOCK</t>
  </si>
  <si>
    <t>Share-based Arrangements with Employees and Nonemployees [Abstract]</t>
  </si>
  <si>
    <t>Schedule of Share-based Compensation, Shares Authorized under Stock Option Plans, by Exercise Price Range [Table Text Block]</t>
  </si>
  <si>
    <t>9. CAPITAL STOCK On May 7, 2014, our shareholders approved the 2014 Omnibus Incentive Plan (the “2014 Plan”). The 2014 Plan includes 500,000 of our common shares that may be granted under various types of awards as described in the 2014 Plan. As of March 31, 2016, we were authorized to issue 283,661 shares under this plan. Service Based Restricted Stock In the first quarter of 2016, we issued 30,000 restricted stock units to certain members of our management that will be settled in one share of common stock of the company per unit. These restricted stock units vest in increments of 25% per year over the next four years. We valued the units at an average fair value of $11.56 per unit, which was the closing price of our stock on the last trading date prior to the grant date. Also in the first quarter of 2016, we issued an additional 2,000 restricted stock units to a member of management. These units vest the same as the first issuance. We valued the units at an average fair value of $10.29 per unit, which was the closing price of our stock on the last trading date prior to the grant date. In the first quarter of 2015, we issued 28,000 restricted stock units to certain members of our management that will be settled in one share of common stock of the company per unit. These restricted stock units vest in increments of 25% per year over the next four years. We valued the units at a fair value of $13.42 per unit, which was the closing price of our stock on the last trading date prior to the grant date. For the three months ended March 31, 2016 and 2015, we recorded expense of $62,691 and $41,109, respectively, related to restricted stock units. Performance Based Restricted Stock In the first quarter of 2016, we made available up to 43,000 performance based restricted stock units to certain members of our management. Shares underlying the performance based restricted stock units will be issued upon achieving certain established EPS goals at the end of fiscal year 2017. In the first quarter of 2015, we made available up to 32,000 performance based restricted stock units to certain members of our management. Shares underlying the performance based restricted stock units will be issued upon achieving certain established EPS goals at the end of fiscal year 2016. For the three months ended March 31, 2016 and 2015, we did not record any expense related to these performance based restricted stock units as it is uncertain if we will reach the performance goals. Stock Options In the first quarter of 2016, we issued 30,000 stock options to certain members of our management. These stock options vest in increments of 20% per year over the next five years. The options are exercisable at $11.56 per option, which was the closing price of our stock on the last trading date prior to the grant date. We have determined the fair value of the options to be $3.41 per option using the Black Scholes calculation. The significant assumptions utilized for the Black Scholes calculations consist of an expected life of 6.5 years, historical volatility of 42.32%, a risk free interest rate of 2.06%, a dividend yield of 3.81% and an initial employee forfeiture rate of 7.7%. Our expected life estimate is based on the sum of the vesting terms divided by the number of vesting tranches. Also in the first quarter of 2016, we issued an additional 2,000 stock options to a member of our management. These units vest the same as the first issuance. The options are exercisable at $10.29 per option, which was the closing price of our stock on the last trading date prior to the grant date. We have determined the fair value of the options to be $2.84 per option using the Black Scholes calculation. The significant assumptions utilized for the Black Scholes calculations consist of an expected life of 6.5 years, historical volatility of 42.32%, a risk free interest rate of 1.88%, a dividend yield of 4.30% and an initial employee forfeiture rate of 7.7%. In the first quarter of 2015, we issued 28,000 stock options to certain members of our management. These stock options vest in increments of 20% per year over the next five years. The options are exercisable at $13.42 per option, which was the closing price of our stock on the last trading date prior to the grant date. We have determined the fair value of the options to be $4.70 per option using the Black Scholes calculation. The significant assumptions utilized for the Black Scholes calculations consist of an expected life of 6.5 years, historical volatility of 46.20%, a risk free interest rate of 1.92%, a dividend yield of 2.99% and an initial employee forfeiture rate of 3.8%. Our expected life estimate is based on the sum of the vesting terms divided by the number of vesting tranches.
The following summarizes stock option transactions from January 1, 2016 through March 31, 2016:
Shares Weighted Average Exercise
Options outstanding at January 1, 2016 51,600 $ 14.08
Issued 32,000 $ 11.48
Exercised - $ -
Forfeited (3,000 ) $ 12.80
Options outstanding at March 31, 2016 80,600 $ 13.10
Options exercisable at:
January 1, 2016 4,000 $ 14.57
March 31, 2016 14,000 $ 14.25
Unvested options at March 31, 2016 66,600 $ 12.86 During the three months ended March 31, 2016, we issued 3,630 shares of common stock to members of our Board of Directors. We recorded compensation expense of $42,000, which was the fair market value of the shares on the grant dates. The shares are fully vested.</t>
  </si>
  <si>
    <t>10. SEGMENT INFORMATION</t>
  </si>
  <si>
    <t>Schedule of Segment Reporting Information, by Segment [Table Text Block]</t>
  </si>
  <si>
    <t>10. SEGMENT INFORMATION We have identified three reportable segments: Wholesale, Retail and Military. Wholesale includes sales of footwear and accessories to several classifications of retailers, including sporting goods stores, outdoor specialty stores, mail order catalogs, independent retailers, mass merchants, retail uniform stores, and specialty safety shoe stores. Retail includes all sales from our consumer websites, stores and all sales in our Lehigh division. Military includes sales to the U.S. Military. The following is a summary of segment results for the Wholesale, Retail, and Military segments.
(Unaudited)
Three Months Ended
March 31,
2016 2015
NET SALES:
Wholesale $ 40,191,054 $ 50,979,693
Retail 11,536,384 11,854,759
Military 5,802,507 2,616,851
Total Net Sales $ 57,529,945 $ 65,451,303
GROSS MARGIN:
Wholesale $ 12,971,037 $ 16,303,024
Retail 5,144,944 5,348,445
Military 794,911 319,841
Total Gross Margin $ 18,910,892 $ 21,971,310 Segment asset information is not prepared or used to assess segment performance.</t>
  </si>
  <si>
    <t>11. LONG-TERM DEBT</t>
  </si>
  <si>
    <t>Long-term Debt, Description [Abstract]</t>
  </si>
  <si>
    <t>Long-term Debt, Description</t>
  </si>
  <si>
    <t>11. LONG-TERM DEBT In October 2010, we entered into a financing agreement with PNC Bank (“PNC”) to provide a $70 million credit facility. In December 2014, we amended and restated the credit facility to increase the facility to $75 million and extend the term of the facility an additional five years. The credit facility’s base interest rate is the current prime rate less 0.25%, however the credit facility provides us the option to borrow on up to eight fixed loans at LIBOR plus 1.25% in accordance with the 2014 amended and restated credit agreement. The LIBOR rate is determined based on the fixed loan maturities, which vary from 30, 60, 90, or 180 days. As of March 31, 2016, December 31, 2015 and March 31 2015, we had approximately $20.0 million, $17.0 million and $32.0 million, respectively, in fixed LIBOR borrowings under the credit facility. The amended and restated credit facility matures in November 2019. The total amount available under our amended and restated revolving credit facility is subject to a borrowing base calculation based on various percentages of accounts receivable and inventory. As of March 31, 2016, we had $21.6 million in borrowings under this facility and total capacity of $61.3 million. Our amended and restated credit facility contains a restrictive covenant which requires us to maintain a fixed charge coverage ratio. This restrictive covenant is only in effect upon a triggering event taking place (as defined in the amended and restated credit facility agreement). At March 31, 2016, there was no triggering event and the covenant was not in effect. Our amended and restated revolving credit facility matures in November 2019. We have no other long-term debt maturities.</t>
  </si>
  <si>
    <t>12. FINANCIAL INSTRUMENTS</t>
  </si>
  <si>
    <t>Fair Value Disclosures [Abstract]</t>
  </si>
  <si>
    <t>Fair Value Disclosures [Text Block]</t>
  </si>
  <si>
    <t>12. FINANCIAL INSTRUMENTS Generally accepted accounting standards establish a framework for measuring fair value. The fair value accounting standard defines fair value, establishes a framework for measuring fair value, and expands disclosures about fair value measurements. This standard clarifies how to measure fair value as permitted under other accounting pronouncements.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s of cash, accounts receivable, other receivables and accounts payable approximated their carrying values because of the short-term nature of these instruments. Accounts receivable consists primarily of amounts due from our customers, net of allowances. Other receivables consist primarily of amounts due from employees (sales persons’ advances in excess of commissions earned and employee travel advances); other customer receivables, net of allowances; and expected insurance recoveries. The carrying amounts of our revolving line of credit and other short-term financing obligations also approximate fair value, as they are comparable to the available financing in the marketplace during the year .</t>
  </si>
  <si>
    <t>3. INVENTORIES (Tables)</t>
  </si>
  <si>
    <t>Inventory Disclosure [Text Block]</t>
  </si>
  <si>
    <t xml:space="preserve">Inventories, net of reserves, are comprised of the following:
March 31, December 31, March 31,
2016 2015 2015
(Unaudited) (Unaudited)
Raw materials $ 17,543,577 $ 12,494,980 $ 12,931,069
Work-in-process 920,773 1,155,837 877,162
Finished goods 66,038,179 63,340,242 69,317,040
Total $ 84,502,529 $ 76,991,059 $ 83,125,271 </t>
  </si>
  <si>
    <t>4. SUPPLEMENTAL CASH FLOW INFORMATION (Tables)</t>
  </si>
  <si>
    <t>Supplemental Cash Flow Information Related Text</t>
  </si>
  <si>
    <t xml:space="preserve">Supplemental cash flow information is as follows:
(Unaudited)
Three Months Ended
March 31,
2016 2015
Interest $ 117,947 $ 155,196
Federal, state and local income taxes,
net of refunds $ 988,056 $ 3,500,971
Fixed asset purchases in accounts payable $ 148,357 $ 147,296 </t>
  </si>
  <si>
    <t>5. PER SHARE INFORMATION (Tables)</t>
  </si>
  <si>
    <t>Earnings Per Share, Policy [Policy Text Block]</t>
  </si>
  <si>
    <t xml:space="preserve">(Unaudited)
Three Months Ended
March 31,
2016 2015
Weighted average
shares outstanding 7,583,170 7,559,343
Dilutive restricted share units - 6,596
Dilutive stock options - 759
Dilutive weighted average
shares outstanding 7,583,170 7,566,698 </t>
  </si>
  <si>
    <t>8. INTANGIBLE ASSETS (Tables)</t>
  </si>
  <si>
    <t>Schedule of Intangible Assets and Goodwill [Table Text Block]</t>
  </si>
  <si>
    <t xml:space="preserve">Gross Accumulated Carrying
March 31, 2016 (unaudited) Amount Amortization Amount
Trademarks:
Wholesale $ 32,343,578 $ - $ 32,343,578
Retail 2,900,000 - 2,900,000
Patents 2,595,477 2,337,930 257,547
Customer relationships 2,200,000 1,186,667 1,013,333
Total Identified Intangibles $ 40,039,055 $ 3,524,597 $ 36,514,458
December 31, 2015
Trademarks:
Wholesale $ 32,343,578 $ - $ 32,343,578
Retail 2,900,000 - 2,900,000
Patents 2,595,477 2,324,515 270,962
Customer relationships 2,200,000 1,166,667 1,033,333
Total Identified Intangibles $ 40,039,055 $ 3,491,182 $ 36,547,873
March 31, 2015 (unaudited)
Trademarks:
Wholesale $ 32,343,578 $ - $ 32,343,578
Retail 2,900,000 - 2,900,000
Patents 2,595,477 2,283,386 312,091
Customer relationships 2,200,000 1,106,666 1,093,334
Total Identified Intangibles $ 40,039,055 $ 3,390,052 $ 36,649,003 </t>
  </si>
  <si>
    <t>Schedule of Finite-Lived Intangible Assets, Future Amortization Expense [Table Text Block]</t>
  </si>
  <si>
    <t xml:space="preserve">2017 127,612
2018 121,468
2019 113,484
2020 110,578
2021 110,578 </t>
  </si>
  <si>
    <t>9. CAPITAL STOCK (Tables)</t>
  </si>
  <si>
    <t>Schedule of Stock Options Roll Forward [Table Text Block]</t>
  </si>
  <si>
    <t xml:space="preserve">Shares Weighted Average Exercise
Options outstanding at January 1, 2016 51,600 $ 14.08
Issued 32,000 $ 11.48
Exercised - $ -
Forfeited (3,000 ) $ 12.80
Options outstanding at March 31, 2016 80,600 $ 13.10
Options exercisable at:
January 1, 2016 4,000 $ 14.57
March 31, 2016 14,000 $ 14.25
Unvested options at March 31, 2016 66,600 $ 12.86 </t>
  </si>
  <si>
    <t>10. SEGMENT INFORMATION (Tables)</t>
  </si>
  <si>
    <t>Segment Reporting Disclosure [Text Block]</t>
  </si>
  <si>
    <t xml:space="preserve">(Unaudited)
Three Months Ended
March 31,
2016 2015
NET SALES:
Wholesale $ 40,191,054 $ 50,979,693
Retail 11,536,384 11,854,759
Military 5,802,507 2,616,851
Total Net Sales $ 57,529,945 $ 65,451,303
GROSS MARGIN:
Wholesale $ 12,971,037 $ 16,303,024
Retail 5,144,944 5,348,445
Military 794,911 319,841
Total Gross Margin $ 18,910,892 $ 21,971,310 </t>
  </si>
  <si>
    <t>2. TRADE RECEIVABLES (Details) - USD ($)</t>
  </si>
  <si>
    <t>Allowance for Doubtful Accounts Receivable</t>
  </si>
  <si>
    <t>3.  INVENTORIES (Details) - Inventory Detail - USD ($)</t>
  </si>
  <si>
    <t>Inventory Detail [Abstract]</t>
  </si>
  <si>
    <t>Raw materials</t>
  </si>
  <si>
    <t>Work-in-process</t>
  </si>
  <si>
    <t>Finished goods</t>
  </si>
  <si>
    <t>Total</t>
  </si>
  <si>
    <t>4.  SUPPLEMENTAL CASH FLOW INFORMATION (Details) - Supplemental Cash Flow Information - USD ($)</t>
  </si>
  <si>
    <t>Supplemental Cash Flow Information [Abstract]</t>
  </si>
  <si>
    <t>Interest</t>
  </si>
  <si>
    <t>Federal, state and local income taxes,</t>
  </si>
  <si>
    <t>net of refunds</t>
  </si>
  <si>
    <t>Fixed asset purchases in accounts payable</t>
  </si>
  <si>
    <t>5. PER SHARE INFORMATION (Details) - shares</t>
  </si>
  <si>
    <t>Antidilutive Securities Excluded from Computation of Earnings Per Share, Amount</t>
  </si>
  <si>
    <t>5.  PER SHARE INFORMATION (Details) - Reconciliation of Diluted Shares - shares</t>
  </si>
  <si>
    <t>Weighted average</t>
  </si>
  <si>
    <t>shares outstanding</t>
  </si>
  <si>
    <t>Dilutive restricted share units</t>
  </si>
  <si>
    <t>Dilutive stock options</t>
  </si>
  <si>
    <t>Dilutive weighted average</t>
  </si>
  <si>
    <t>7. INCOME TAXES (Details)</t>
  </si>
  <si>
    <t>Effective Income Tax Rate Reconciliation, Other Adjustments, Percent</t>
  </si>
  <si>
    <t>33.90%</t>
  </si>
  <si>
    <t>35.00%</t>
  </si>
  <si>
    <t>8. INTANGIBLE ASSETS (Details) - USD ($)</t>
  </si>
  <si>
    <t>Amortization of Intangible Assets</t>
  </si>
  <si>
    <t>Finite-Lived Intangible Assets, Remaining Amortization Period</t>
  </si>
  <si>
    <t>6 years</t>
  </si>
  <si>
    <t>8.  INTANGIBLE ASSETS (Details) - Intangible Assets - USD ($)</t>
  </si>
  <si>
    <t>Wholesale (Member)</t>
  </si>
  <si>
    <t>Trademarks:</t>
  </si>
  <si>
    <t>Indefinite Lived Intangible Assets</t>
  </si>
  <si>
    <t>Wholesale (Member) | Carrying Amount (Member)</t>
  </si>
  <si>
    <t>Retail (Member)</t>
  </si>
  <si>
    <t>Retail (Member) | Carrying Amount (Member)</t>
  </si>
  <si>
    <t>Patents [Member]</t>
  </si>
  <si>
    <t>Finite Lived Intangible Assets</t>
  </si>
  <si>
    <t>Patents [Member] | Accumulated Amortization (Member)</t>
  </si>
  <si>
    <t>Patents [Member] | Carrying Amount (Member)</t>
  </si>
  <si>
    <t>Customer Relationships [Member]</t>
  </si>
  <si>
    <t>Total Indentified Intangibles</t>
  </si>
  <si>
    <t>Customer Relationships [Member] | Accumulated Amortization (Member)</t>
  </si>
  <si>
    <t>Customer Relationships [Member] | Carrying Amount (Member)</t>
  </si>
  <si>
    <t>8.  INTANGIBLE ASSETS (Details) - Estimate of Aggregate Amortization Expense for the years ending December 31,: - USD ($)</t>
  </si>
  <si>
    <t>Dec. 31, 2021</t>
  </si>
  <si>
    <t>Dec. 31, 2020</t>
  </si>
  <si>
    <t>Dec. 31, 2019</t>
  </si>
  <si>
    <t>Dec. 31, 2018</t>
  </si>
  <si>
    <t>Dec. 31, 2017</t>
  </si>
  <si>
    <t>Estimate of Aggregate Amortization Expense for the years ending December 31,: [Abstract]</t>
  </si>
  <si>
    <t>9. CAPITAL STOCK (Details) - USD ($)</t>
  </si>
  <si>
    <t>1 Months Ended</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Non-Option Equity Instruments, Granted (in Shares)</t>
  </si>
  <si>
    <t>Share-based Compensation Arrangement by Share-based Payment Award, Award Vesting Rights, Percentage</t>
  </si>
  <si>
    <t>25.00%</t>
  </si>
  <si>
    <t>20.00%</t>
  </si>
  <si>
    <t>Share-based Compensation Arrangement by Share-based Payment Award, Equity Instruments Other than Options, Grants in Period, Intrinsic Value, Amount Per Share (in Dollars per share)</t>
  </si>
  <si>
    <t>Share-based Compensation Arrangement by Share-based Payment Award, Options, Grants in Period, Gross (in Shares)</t>
  </si>
  <si>
    <t>Share-based Compensation Arrangement by Share-based Payment Award, Percentage of Outstanding Stock Maximum</t>
  </si>
  <si>
    <t>Restricted Stock or Unit Expense (in Dollars)</t>
  </si>
  <si>
    <t>Stock Issued During Period, Shares, Restricted Stock Award, Net of Forfeitures (in Shares)</t>
  </si>
  <si>
    <t>Stock_Option_Vesting</t>
  </si>
  <si>
    <t>Share-based Compensation Arrangement by Share-based Payment Award, Options, Grants in Period, Grant Date Intrinsic Value (in Dollars per share)</t>
  </si>
  <si>
    <t>Share-based Compensation Arrangement by Share-based Payment Award, Options, Grants in Period, Weighted Average Grant Date Fair Value (in Dollars per share)</t>
  </si>
  <si>
    <t>Fair Value Assumptions, Expected Term</t>
  </si>
  <si>
    <t>6 years 6 months</t>
  </si>
  <si>
    <t>Fair Value Assumptions, Expected Volatility Rate</t>
  </si>
  <si>
    <t>42.32%</t>
  </si>
  <si>
    <t>46.20%</t>
  </si>
  <si>
    <t>Fair Value Assumptions, Risk Free Interest Rate</t>
  </si>
  <si>
    <t>1.88%</t>
  </si>
  <si>
    <t>2.06%</t>
  </si>
  <si>
    <t>1.92%</t>
  </si>
  <si>
    <t>Fair Value Assumptions, Expected Dividend Rate</t>
  </si>
  <si>
    <t>4.30%</t>
  </si>
  <si>
    <t>3.81%</t>
  </si>
  <si>
    <t>2.99%</t>
  </si>
  <si>
    <t>Forfeiture_Rate</t>
  </si>
  <si>
    <t>7.70%</t>
  </si>
  <si>
    <t>3.80%</t>
  </si>
  <si>
    <t>Share-based Compensation Arrangement by Share-based Payment Award, Options, Grants in Period, Net of Forfeitures (in Shares)</t>
  </si>
  <si>
    <t>Share-based Compensation Arrangement by Share-based Payment Award, Equity Instruments Other than Options, Grants in Period, Weighted Average Grant Date Fair Value (in Dollars per share)</t>
  </si>
  <si>
    <t>Allocated Share-based Compensation Expense (in Dollars)</t>
  </si>
  <si>
    <t>Stock Issued During Period, Shares, Share-based Compensation, Net of Forfeitures (in Shares)</t>
  </si>
  <si>
    <t>Stock Issued During Period, Value, Restricted Stock Award, Net of Forfeitures (in Dollars)</t>
  </si>
  <si>
    <t>9.  CAPITAL STOCK (Details) - Stock Option Rollforward - $ / shares</t>
  </si>
  <si>
    <t>Jan. 01, 2016</t>
  </si>
  <si>
    <t>Stock Option Rollforward [Abstract]</t>
  </si>
  <si>
    <t>Options outstanding at January 1, 2016</t>
  </si>
  <si>
    <t>Issued</t>
  </si>
  <si>
    <t>Forfeited</t>
  </si>
  <si>
    <t>Options outstanding at March 31, 2016</t>
  </si>
  <si>
    <t>Options exercisable at:</t>
  </si>
  <si>
    <t>January 1, 2016</t>
  </si>
  <si>
    <t>March 31, 2016</t>
  </si>
  <si>
    <t>Unvested options at March 31, 2016</t>
  </si>
  <si>
    <t>10.  SEGMENT INFORMATION (Details) - Segment Information - USD ($)</t>
  </si>
  <si>
    <t>NET SALES:</t>
  </si>
  <si>
    <t>Net Sales</t>
  </si>
  <si>
    <t>GROSS MARGIN:</t>
  </si>
  <si>
    <t>Gross Margin</t>
  </si>
  <si>
    <t>Military (Member)</t>
  </si>
  <si>
    <t>Total Net Sales</t>
  </si>
  <si>
    <t>Total Gross Margin</t>
  </si>
  <si>
    <t>11. LONG-TERM DEBT (Details) - USD ($) $ in Millions</t>
  </si>
  <si>
    <t>Mar. 31, 2014</t>
  </si>
  <si>
    <t>Line of Credit Facility, Maximum Borrowing Capacity</t>
  </si>
  <si>
    <t>Line of Credit Facility, Interest Rate at Period End</t>
  </si>
  <si>
    <t>0.25%</t>
  </si>
  <si>
    <t>Line of Credit Facility, Interest Rate During Period</t>
  </si>
  <si>
    <t>1.25%</t>
  </si>
  <si>
    <t>Libor_Loan</t>
  </si>
  <si>
    <t>Long-term Line of Credit</t>
  </si>
  <si>
    <t>Line of Credit Facility, Current Borrowing Capacity</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2"/>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6911462</v>
      </c>
    </row>
    <row spans="1:3" r="8">
      <c t="s" s="4" r="A8">
        <v>12</v>
      </c>
      <c t="s" s="4" r="B8">
        <v>13</v>
      </c>
    </row>
    <row spans="1:3" r="9">
      <c t="s" s="4" r="A9">
        <v>14</v>
      </c>
      <c t="n" s="7" r="B9">
        <v>895456</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7" r="B15">
        <v>2016</v>
      </c>
    </row>
    <row spans="1:3" r="16">
      <c t="s" s="4" r="A16">
        <v>25</v>
      </c>
      <c t="s" s="5" r="B16">
        <v>26</v>
      </c>
    </row>
    <row spans="1:3" r="17">
      <c t="s" s="4" r="A17">
        <v>27</v>
      </c>
    </row>
    <row spans="1:3" r="18">
      <c t="s" s="3" r="A18">
        <v>4</v>
      </c>
    </row>
    <row spans="1:3" r="19">
      <c t="s" s="4" r="A19">
        <v>28</v>
      </c>
      <c t="n" s="7" r="C19">
        <v>7587197</v>
      </c>
    </row>
    <row spans="1:3" r="20">
      <c t="s" s="4" r="A20">
        <v>29</v>
      </c>
    </row>
    <row spans="1:3" r="21">
      <c t="s" s="3" r="A21">
        <v>4</v>
      </c>
    </row>
    <row spans="1:3" r="22">
      <c t="s" s="4" r="A22">
        <v>28</v>
      </c>
      <c t="n" s="7" r="C22">
        <v>7587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36</v>
      </c>
      <c t="s" s="2" r="B1">
        <v>1</v>
      </c>
    </row>
    <row spans="1:2" r="2">
      <c t="s" s="2" r="B2">
        <v>2</v>
      </c>
    </row>
    <row spans="1:2" r="3">
      <c t="s" s="3" r="A3">
        <v>121</v>
      </c>
    </row>
    <row spans="1:2" r="4">
      <c t="s" s="4" r="A4">
        <v>137</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9</v>
      </c>
      <c t="s" s="2" r="B1">
        <v>1</v>
      </c>
    </row>
    <row spans="1:2" r="2">
      <c t="s" s="2" r="B2">
        <v>2</v>
      </c>
    </row>
    <row spans="1:2" r="3">
      <c t="s" s="3" r="A3">
        <v>121</v>
      </c>
    </row>
    <row spans="1:2" r="4">
      <c t="s" s="4" r="A4">
        <v>140</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50</v>
      </c>
      <c t="s" s="2" r="B1">
        <v>1</v>
      </c>
    </row>
    <row spans="1:2" r="2">
      <c t="s" s="2" r="B2">
        <v>2</v>
      </c>
    </row>
    <row spans="1:2" r="3">
      <c t="s" s="3" r="A3">
        <v>133</v>
      </c>
    </row>
    <row spans="1:2" r="4">
      <c t="s" s="4" r="A4">
        <v>151</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1</v>
      </c>
      <c t="s" s="2" r="B1">
        <v>1</v>
      </c>
    </row>
    <row spans="1:2" r="2">
      <c t="s" s="2" r="B2">
        <v>2</v>
      </c>
    </row>
    <row spans="1:2" r="3">
      <c t="s" s="3" r="A3">
        <v>125</v>
      </c>
    </row>
    <row spans="1:2" r="4">
      <c t="s" s="4" r="A4">
        <v>162</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4</v>
      </c>
      <c t="s" s="2" r="B1">
        <v>1</v>
      </c>
    </row>
    <row spans="1:2" r="2">
      <c t="s" s="2" r="B2">
        <v>2</v>
      </c>
    </row>
    <row spans="1:2" r="3">
      <c t="s" s="3" r="A3">
        <v>129</v>
      </c>
    </row>
    <row spans="1:2" r="4">
      <c t="s" s="4" r="A4">
        <v>165</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v>
      </c>
      <c t="s" s="2" r="B1">
        <v>2</v>
      </c>
      <c t="s" s="2" r="C1">
        <v>31</v>
      </c>
      <c t="s" s="2" r="D1">
        <v>32</v>
      </c>
    </row>
    <row spans="1:4" r="2">
      <c t="s" s="3" r="A2">
        <v>33</v>
      </c>
    </row>
    <row spans="1:4" r="3">
      <c t="s" s="4" r="A3">
        <v>34</v>
      </c>
      <c t="n" s="6" r="B3">
        <v>3716716</v>
      </c>
      <c t="n" s="6" r="C3">
        <v>3407140</v>
      </c>
      <c t="n" s="6" r="D3">
        <v>4391765</v>
      </c>
    </row>
    <row spans="1:4" r="4">
      <c t="s" s="4" r="A4">
        <v>35</v>
      </c>
      <c t="n" s="7" r="B4">
        <v>38253999</v>
      </c>
      <c t="n" s="7" r="C4">
        <v>44549207</v>
      </c>
      <c t="n" s="7" r="D4">
        <v>54271919</v>
      </c>
    </row>
    <row spans="1:4" r="5">
      <c t="s" s="4" r="A5">
        <v>36</v>
      </c>
      <c t="n" s="7" r="B5">
        <v>597343</v>
      </c>
      <c t="n" s="7" r="C5">
        <v>583479</v>
      </c>
      <c t="n" s="7" r="D5">
        <v>618179</v>
      </c>
    </row>
    <row spans="1:4" r="6">
      <c t="s" s="4" r="A6">
        <v>37</v>
      </c>
      <c t="n" s="7" r="B6">
        <v>84502529</v>
      </c>
      <c t="n" s="7" r="C6">
        <v>76991059</v>
      </c>
      <c t="n" s="7" r="D6">
        <v>83125271</v>
      </c>
    </row>
    <row spans="1:4" r="7">
      <c t="s" s="4" r="A7">
        <v>38</v>
      </c>
      <c t="n" s="7" r="B7">
        <v>1214755</v>
      </c>
      <c t="n" s="7" r="C7">
        <v>128699</v>
      </c>
      <c t="n" s="7" r="D7">
        <v>52961</v>
      </c>
    </row>
    <row spans="1:4" r="8">
      <c t="s" s="4" r="A8">
        <v>39</v>
      </c>
      <c t="n" s="7" r="B8">
        <v>1031818</v>
      </c>
      <c t="n" s="7" r="C8">
        <v>1031818</v>
      </c>
      <c t="n" s="7" r="D8">
        <v>1291907</v>
      </c>
    </row>
    <row spans="1:4" r="9">
      <c t="s" s="4" r="A9">
        <v>40</v>
      </c>
      <c t="n" s="7" r="B9">
        <v>3073814</v>
      </c>
      <c t="n" s="7" r="C9">
        <v>2530517</v>
      </c>
      <c t="n" s="7" r="D9">
        <v>3078008</v>
      </c>
    </row>
    <row spans="1:4" r="10">
      <c t="s" s="4" r="A10">
        <v>41</v>
      </c>
      <c t="n" s="7" r="B10">
        <v>132390974</v>
      </c>
      <c t="n" s="7" r="C10">
        <v>129221919</v>
      </c>
      <c t="n" s="7" r="D10">
        <v>146830010</v>
      </c>
    </row>
    <row spans="1:4" r="11">
      <c t="s" s="4" r="A11">
        <v>42</v>
      </c>
      <c t="n" s="7" r="B11">
        <v>28103995</v>
      </c>
      <c t="n" s="7" r="C11">
        <v>27836527</v>
      </c>
      <c t="n" s="7" r="D11">
        <v>25331520</v>
      </c>
    </row>
    <row spans="1:4" r="12">
      <c t="s" s="4" r="A12">
        <v>43</v>
      </c>
      <c t="n" s="7" r="B12">
        <v>36514458</v>
      </c>
      <c t="n" s="7" r="C12">
        <v>36547873</v>
      </c>
      <c t="n" s="7" r="D12">
        <v>36649003</v>
      </c>
    </row>
    <row spans="1:4" r="13">
      <c t="s" s="4" r="A13">
        <v>44</v>
      </c>
      <c t="n" s="7" r="B13">
        <v>253621</v>
      </c>
      <c t="n" s="7" r="C13">
        <v>258812</v>
      </c>
      <c t="n" s="7" r="D13">
        <v>277305</v>
      </c>
    </row>
    <row spans="1:4" r="14">
      <c t="s" s="4" r="A14">
        <v>45</v>
      </c>
      <c t="n" s="7" r="B14">
        <v>197263048</v>
      </c>
      <c t="n" s="7" r="C14">
        <v>193865131</v>
      </c>
      <c t="n" s="7" r="D14">
        <v>209087838</v>
      </c>
    </row>
    <row spans="1:4" r="15">
      <c t="s" s="3" r="A15">
        <v>46</v>
      </c>
    </row>
    <row spans="1:4" r="16">
      <c t="s" s="4" r="A16">
        <v>47</v>
      </c>
      <c t="n" s="7" r="B16">
        <v>15044942</v>
      </c>
      <c t="n" s="7" r="C16">
        <v>9118555</v>
      </c>
      <c t="n" s="7" r="D16">
        <v>13894921</v>
      </c>
    </row>
    <row spans="1:4" r="17">
      <c t="s" s="3" r="A17">
        <v>48</v>
      </c>
    </row>
    <row spans="1:4" r="18">
      <c t="s" s="4" r="A18">
        <v>49</v>
      </c>
      <c t="n" s="7" r="B18">
        <v>1050831</v>
      </c>
      <c t="n" s="7" r="C18">
        <v>442259</v>
      </c>
      <c t="n" s="7" r="D18">
        <v>909487</v>
      </c>
    </row>
    <row spans="1:4" r="19">
      <c t="s" s="4" r="A19">
        <v>50</v>
      </c>
      <c t="n" s="7" r="B19">
        <v>462277</v>
      </c>
      <c t="n" s="7" r="C19">
        <v>533220</v>
      </c>
      <c t="n" s="7" r="D19">
        <v>439220</v>
      </c>
    </row>
    <row spans="1:4" r="20">
      <c t="s" s="4" r="A20">
        <v>51</v>
      </c>
      <c t="n" s="7" r="B20">
        <v>371196</v>
      </c>
      <c t="n" s="7" r="C20">
        <v>427412</v>
      </c>
      <c t="n" s="7" r="D20">
        <v>534100</v>
      </c>
    </row>
    <row spans="1:4" r="21">
      <c t="s" s="4" r="A21">
        <v>52</v>
      </c>
      <c t="n" s="7" r="B21">
        <v>345825</v>
      </c>
      <c t="n" s="7" r="C21">
        <v>378191</v>
      </c>
      <c t="n" s="7" r="D21">
        <v>505585</v>
      </c>
    </row>
    <row spans="1:4" r="22">
      <c t="s" s="4" r="A22">
        <v>53</v>
      </c>
      <c t="n" s="7" r="B22">
        <v>2365462</v>
      </c>
      <c t="n" s="7" r="C22">
        <v>2301449</v>
      </c>
      <c t="n" s="7" r="D22">
        <v>2465913</v>
      </c>
    </row>
    <row spans="1:4" r="23">
      <c t="s" s="4" r="A23">
        <v>54</v>
      </c>
      <c t="n" s="7" r="B23">
        <v>1490356</v>
      </c>
      <c t="n" s="7" r="C23">
        <v>1547130</v>
      </c>
      <c t="n" s="7" r="D23">
        <v>1173185</v>
      </c>
    </row>
    <row spans="1:4" r="24">
      <c t="s" s="4" r="A24">
        <v>55</v>
      </c>
      <c t="n" s="7" r="B24">
        <v>21130889</v>
      </c>
      <c t="n" s="7" r="C24">
        <v>14748216</v>
      </c>
      <c t="n" s="7" r="D24">
        <v>19922411</v>
      </c>
    </row>
    <row spans="1:4" r="25">
      <c t="s" s="4" r="A25">
        <v>56</v>
      </c>
      <c t="n" s="7" r="B25">
        <v>21649319</v>
      </c>
      <c t="n" s="7" r="C25">
        <v>23700089</v>
      </c>
      <c t="n" s="7" r="D25">
        <v>36691449</v>
      </c>
    </row>
    <row spans="1:4" r="26">
      <c t="s" s="4" r="A26">
        <v>57</v>
      </c>
      <c t="n" s="7" r="B26">
        <v>13000609</v>
      </c>
      <c t="n" s="7" r="C26">
        <v>13000609</v>
      </c>
      <c t="n" s="7" r="D26">
        <v>12928048</v>
      </c>
    </row>
    <row spans="1:4" r="27">
      <c t="s" s="4" r="A27">
        <v>58</v>
      </c>
      <c t="n" s="7" r="B27">
        <v>265262</v>
      </c>
      <c t="n" s="7" r="C27">
        <v>295676</v>
      </c>
      <c t="n" s="7" r="D27">
        <v>434625</v>
      </c>
    </row>
    <row spans="1:4" r="28">
      <c t="s" s="4" r="A28">
        <v>59</v>
      </c>
      <c t="n" s="7" r="B28">
        <v>56046079</v>
      </c>
      <c t="n" s="7" r="C28">
        <v>51744590</v>
      </c>
      <c t="n" s="7" r="D28">
        <v>69976533</v>
      </c>
    </row>
    <row spans="1:4" r="29">
      <c t="s" s="3" r="A29">
        <v>60</v>
      </c>
    </row>
    <row spans="1:4" r="30">
      <c t="s" s="4" r="A30">
        <v>61</v>
      </c>
      <c t="n" s="7" r="B30">
        <v>71004499</v>
      </c>
      <c t="n" s="7" r="C30">
        <v>70882392</v>
      </c>
      <c t="n" s="7" r="D30">
        <v>70566065</v>
      </c>
    </row>
    <row spans="1:4" r="31">
      <c t="s" s="4" r="A31">
        <v>62</v>
      </c>
      <c t="n" s="7" r="B31">
        <v>70212470</v>
      </c>
      <c t="n" s="7" r="C31">
        <v>71238149</v>
      </c>
      <c t="n" s="7" r="D31">
        <v>68545240</v>
      </c>
    </row>
    <row spans="1:4" r="32">
      <c t="s" s="4" r="A32">
        <v>63</v>
      </c>
      <c t="n" s="7" r="B32">
        <v>141216969</v>
      </c>
      <c t="n" s="7" r="C32">
        <v>142120541</v>
      </c>
      <c t="n" s="7" r="D32">
        <v>139111305</v>
      </c>
    </row>
    <row spans="1:4" r="33">
      <c t="s" s="4" r="A33">
        <v>64</v>
      </c>
      <c t="n" s="6" r="B33">
        <v>197263048</v>
      </c>
      <c t="n" s="6" r="C33">
        <v>193865131</v>
      </c>
      <c t="n" s="6" r="D33">
        <v>2090878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7</v>
      </c>
      <c t="s" s="2" r="B1">
        <v>1</v>
      </c>
    </row>
    <row spans="1:2" r="2">
      <c t="s" s="2" r="B2">
        <v>2</v>
      </c>
    </row>
    <row spans="1:2" r="3">
      <c t="s" s="3" r="A3">
        <v>133</v>
      </c>
    </row>
    <row spans="1:2" r="4">
      <c t="s" s="4" r="A4">
        <v>168</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43</v>
      </c>
    </row>
    <row spans="1:2" r="4">
      <c t="s" s="4" r="A4">
        <v>171</v>
      </c>
      <c t="s" s="4" r="B4">
        <v>172</v>
      </c>
    </row>
    <row spans="1:2" r="5">
      <c t="s" s="4" r="A5">
        <v>173</v>
      </c>
      <c t="s" s="4" r="B5">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5</v>
      </c>
      <c t="s" s="2" r="B1">
        <v>1</v>
      </c>
    </row>
    <row spans="1:2" r="2">
      <c t="s" s="2" r="B2">
        <v>2</v>
      </c>
    </row>
    <row spans="1:2" r="3">
      <c t="s" s="3" r="A3">
        <v>147</v>
      </c>
    </row>
    <row spans="1:2" r="4">
      <c t="s" s="4" r="A4">
        <v>176</v>
      </c>
      <c t="s" s="4" r="B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8</v>
      </c>
      <c t="s" s="2" r="B1">
        <v>1</v>
      </c>
    </row>
    <row spans="1:2" r="2">
      <c t="s" s="2" r="B2">
        <v>2</v>
      </c>
    </row>
    <row spans="1:2" r="3">
      <c t="s" s="3" r="A3">
        <v>133</v>
      </c>
    </row>
    <row spans="1:2" r="4">
      <c t="s" s="4" r="A4">
        <v>179</v>
      </c>
      <c t="s" s="4" r="B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t="s" s="1" r="A1">
        <v>181</v>
      </c>
      <c t="s" s="2" r="B1">
        <v>2</v>
      </c>
      <c t="s" s="2" r="C1">
        <v>31</v>
      </c>
      <c t="s" s="2" r="D1">
        <v>32</v>
      </c>
    </row>
    <row spans="1:4" r="2">
      <c t="s" s="3" r="A2">
        <v>121</v>
      </c>
    </row>
    <row spans="1:4" r="3">
      <c t="s" s="4" r="A3">
        <v>182</v>
      </c>
      <c t="n" s="6" r="B3">
        <v>833000</v>
      </c>
      <c t="n" s="6" r="C3">
        <v>820000</v>
      </c>
      <c t="n" s="6" r="D3">
        <v>1017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s="1" r="A1">
        <v>183</v>
      </c>
      <c t="s" s="2" r="B1">
        <v>2</v>
      </c>
      <c t="s" s="2" r="C1">
        <v>31</v>
      </c>
      <c t="s" s="2" r="D1">
        <v>32</v>
      </c>
    </row>
    <row spans="1:4" r="2">
      <c t="s" s="3" r="A2">
        <v>184</v>
      </c>
    </row>
    <row spans="1:4" r="3">
      <c t="s" s="4" r="A3">
        <v>185</v>
      </c>
      <c t="n" s="6" r="B3">
        <v>17543577</v>
      </c>
      <c t="n" s="6" r="C3">
        <v>12494980</v>
      </c>
      <c t="n" s="6" r="D3">
        <v>12931069</v>
      </c>
    </row>
    <row spans="1:4" r="4">
      <c t="s" s="4" r="A4">
        <v>186</v>
      </c>
      <c t="n" s="7" r="B4">
        <v>920773</v>
      </c>
      <c t="n" s="7" r="C4">
        <v>1155837</v>
      </c>
      <c t="n" s="7" r="D4">
        <v>877162</v>
      </c>
    </row>
    <row spans="1:4" r="5">
      <c t="s" s="4" r="A5">
        <v>187</v>
      </c>
      <c t="n" s="7" r="B5">
        <v>66038179</v>
      </c>
      <c t="n" s="7" r="C5">
        <v>63340242</v>
      </c>
      <c t="n" s="7" r="D5">
        <v>69317040</v>
      </c>
    </row>
    <row spans="1:4" r="6">
      <c t="s" s="4" r="A6">
        <v>188</v>
      </c>
      <c t="n" s="6" r="B6">
        <v>84502529</v>
      </c>
      <c t="n" s="6" r="C6">
        <v>76991059</v>
      </c>
      <c t="n" s="6" r="D6">
        <v>8312527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9</v>
      </c>
      <c t="s" s="2" r="B1">
        <v>1</v>
      </c>
    </row>
    <row spans="1:3" r="2">
      <c t="s" s="2" r="B2">
        <v>2</v>
      </c>
      <c t="s" s="2" r="C2">
        <v>32</v>
      </c>
    </row>
    <row spans="1:3" r="3">
      <c t="s" s="3" r="A3">
        <v>190</v>
      </c>
    </row>
    <row spans="1:3" r="4">
      <c t="s" s="4" r="A4">
        <v>191</v>
      </c>
      <c t="n" s="6" r="B4">
        <v>117947</v>
      </c>
      <c t="n" s="6" r="C4">
        <v>155196</v>
      </c>
    </row>
    <row spans="1:3" r="5">
      <c t="s" s="3" r="A5">
        <v>192</v>
      </c>
    </row>
    <row spans="1:3" r="6">
      <c t="s" s="4" r="A6">
        <v>193</v>
      </c>
      <c t="n" s="7" r="B6">
        <v>988056</v>
      </c>
      <c t="n" s="7" r="C6">
        <v>3500971</v>
      </c>
    </row>
    <row spans="1:3" r="7">
      <c t="s" s="4" r="A7">
        <v>194</v>
      </c>
      <c t="n" s="6" r="B7">
        <v>148357</v>
      </c>
      <c t="n" s="6" r="C7">
        <v>14729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5</v>
      </c>
      <c t="s" s="2" r="B1">
        <v>1</v>
      </c>
    </row>
    <row spans="1:3" r="2">
      <c t="s" s="2" r="B2">
        <v>2</v>
      </c>
      <c t="s" s="2" r="C2">
        <v>32</v>
      </c>
    </row>
    <row spans="1:3" r="3">
      <c t="s" s="3" r="A3">
        <v>133</v>
      </c>
    </row>
    <row spans="1:3" r="4">
      <c t="s" s="4" r="A4">
        <v>196</v>
      </c>
      <c t="n" s="7" r="B4">
        <v>142518</v>
      </c>
      <c t="n" s="7" r="C4">
        <v>8682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7</v>
      </c>
      <c t="s" s="2" r="B1">
        <v>1</v>
      </c>
    </row>
    <row spans="1:3" r="2">
      <c t="s" s="2" r="B2">
        <v>2</v>
      </c>
      <c t="s" s="2" r="C2">
        <v>32</v>
      </c>
    </row>
    <row spans="1:3" r="3">
      <c t="s" s="3" r="A3">
        <v>198</v>
      </c>
    </row>
    <row spans="1:3" r="4">
      <c t="s" s="4" r="A4">
        <v>199</v>
      </c>
      <c t="n" s="7" r="B4">
        <v>7583170</v>
      </c>
      <c t="n" s="7" r="C4">
        <v>7559343</v>
      </c>
    </row>
    <row spans="1:3" r="5">
      <c t="s" s="4" r="A5">
        <v>200</v>
      </c>
      <c t="n" s="7" r="C5">
        <v>6596</v>
      </c>
    </row>
    <row spans="1:3" r="6">
      <c t="s" s="4" r="A6">
        <v>201</v>
      </c>
      <c t="n" s="7" r="C6">
        <v>759</v>
      </c>
    </row>
    <row spans="1:3" r="7">
      <c t="s" s="3" r="A7">
        <v>202</v>
      </c>
    </row>
    <row spans="1:3" r="8">
      <c t="s" s="4" r="A8">
        <v>199</v>
      </c>
      <c t="n" s="7" r="B8">
        <v>7583170</v>
      </c>
      <c t="n" s="7" r="C8">
        <v>756669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203</v>
      </c>
      <c t="s" s="2" r="B1">
        <v>1</v>
      </c>
    </row>
    <row spans="1:3" r="2">
      <c t="s" s="2" r="B2">
        <v>2</v>
      </c>
      <c t="s" s="2" r="C2">
        <v>32</v>
      </c>
    </row>
    <row spans="1:3" r="3">
      <c t="s" s="3" r="A3">
        <v>121</v>
      </c>
    </row>
    <row spans="1:3" r="4">
      <c t="s" s="4" r="A4">
        <v>204</v>
      </c>
      <c t="s" s="4" r="B4">
        <v>205</v>
      </c>
      <c t="s" s="4" r="C4">
        <v>2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5</v>
      </c>
      <c t="s" s="2" r="B1">
        <v>2</v>
      </c>
      <c t="s" s="2" r="C1">
        <v>31</v>
      </c>
      <c t="s" s="2" r="D1">
        <v>32</v>
      </c>
    </row>
    <row spans="1:4" r="2">
      <c t="s" s="4" r="A2">
        <v>66</v>
      </c>
      <c t="n" s="7" r="B2">
        <v>25000000</v>
      </c>
      <c t="n" s="7" r="C2">
        <v>25000000</v>
      </c>
      <c t="n" s="7" r="D2">
        <v>25000000</v>
      </c>
    </row>
    <row spans="1:4" r="3">
      <c t="s" s="4" r="A3">
        <v>67</v>
      </c>
      <c t="n" s="7" r="B3">
        <v>7583901</v>
      </c>
      <c t="n" s="7" r="C3">
        <v>7567271</v>
      </c>
      <c t="n" s="7" r="D3">
        <v>75597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207</v>
      </c>
      <c t="s" s="2" r="B1">
        <v>1</v>
      </c>
    </row>
    <row spans="1:3" r="2">
      <c t="s" s="2" r="B2">
        <v>2</v>
      </c>
      <c t="s" s="2" r="C2">
        <v>32</v>
      </c>
    </row>
    <row spans="1:3" r="3">
      <c t="s" s="3" r="A3">
        <v>143</v>
      </c>
    </row>
    <row spans="1:3" r="4">
      <c t="s" s="4" r="A4">
        <v>208</v>
      </c>
      <c t="n" s="6" r="B4">
        <v>33415</v>
      </c>
      <c t="n" s="6" r="C4">
        <v>33817</v>
      </c>
    </row>
    <row spans="1:3" r="5">
      <c t="s" s="4" r="A5">
        <v>209</v>
      </c>
      <c t="s" s="4" r="B5">
        <v>21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211</v>
      </c>
      <c t="s" s="2" r="B1">
        <v>2</v>
      </c>
      <c t="s" s="2" r="C1">
        <v>31</v>
      </c>
      <c t="s" s="2" r="D1">
        <v>32</v>
      </c>
    </row>
    <row spans="1:4" r="2">
      <c t="s" s="4" r="A2">
        <v>212</v>
      </c>
    </row>
    <row spans="1:4" r="3">
      <c t="s" s="3" r="A3">
        <v>213</v>
      </c>
    </row>
    <row spans="1:4" r="4">
      <c t="s" s="4" r="A4">
        <v>214</v>
      </c>
      <c t="n" s="6" r="B4">
        <v>32343578</v>
      </c>
      <c t="n" s="6" r="C4">
        <v>32343578</v>
      </c>
      <c t="n" s="6" r="D4">
        <v>32343578</v>
      </c>
    </row>
    <row spans="1:4" r="5">
      <c t="s" s="4" r="A5">
        <v>215</v>
      </c>
    </row>
    <row spans="1:4" r="6">
      <c t="s" s="3" r="A6">
        <v>213</v>
      </c>
    </row>
    <row spans="1:4" r="7">
      <c t="s" s="4" r="A7">
        <v>214</v>
      </c>
      <c t="n" s="7" r="B7">
        <v>32343578</v>
      </c>
      <c t="n" s="7" r="C7">
        <v>32343578</v>
      </c>
      <c t="n" s="7" r="D7">
        <v>32343578</v>
      </c>
    </row>
    <row spans="1:4" r="8">
      <c t="s" s="4" r="A8">
        <v>216</v>
      </c>
    </row>
    <row spans="1:4" r="9">
      <c t="s" s="3" r="A9">
        <v>213</v>
      </c>
    </row>
    <row spans="1:4" r="10">
      <c t="s" s="4" r="A10">
        <v>214</v>
      </c>
      <c t="n" s="7" r="B10">
        <v>2900000</v>
      </c>
      <c t="n" s="7" r="C10">
        <v>2900000</v>
      </c>
      <c t="n" s="7" r="D10">
        <v>2900000</v>
      </c>
    </row>
    <row spans="1:4" r="11">
      <c t="s" s="4" r="A11">
        <v>217</v>
      </c>
    </row>
    <row spans="1:4" r="12">
      <c t="s" s="3" r="A12">
        <v>213</v>
      </c>
    </row>
    <row spans="1:4" r="13">
      <c t="s" s="4" r="A13">
        <v>214</v>
      </c>
      <c t="n" s="7" r="B13">
        <v>2900000</v>
      </c>
      <c t="n" s="7" r="C13">
        <v>2900000</v>
      </c>
      <c t="n" s="7" r="D13">
        <v>2900000</v>
      </c>
    </row>
    <row spans="1:4" r="14">
      <c t="s" s="4" r="A14">
        <v>218</v>
      </c>
    </row>
    <row spans="1:4" r="15">
      <c t="s" s="3" r="A15">
        <v>213</v>
      </c>
    </row>
    <row spans="1:4" r="16">
      <c t="s" s="4" r="A16">
        <v>219</v>
      </c>
      <c t="n" s="7" r="B16">
        <v>2595477</v>
      </c>
      <c t="n" s="7" r="C16">
        <v>2595477</v>
      </c>
      <c t="n" s="7" r="D16">
        <v>2595477</v>
      </c>
    </row>
    <row spans="1:4" r="17">
      <c t="s" s="4" r="A17">
        <v>220</v>
      </c>
    </row>
    <row spans="1:4" r="18">
      <c t="s" s="3" r="A18">
        <v>213</v>
      </c>
    </row>
    <row spans="1:4" r="19">
      <c t="s" s="4" r="A19">
        <v>219</v>
      </c>
      <c t="n" s="7" r="B19">
        <v>2337930</v>
      </c>
      <c t="n" s="7" r="C19">
        <v>2324515</v>
      </c>
      <c t="n" s="7" r="D19">
        <v>2283386</v>
      </c>
    </row>
    <row spans="1:4" r="20">
      <c t="s" s="4" r="A20">
        <v>221</v>
      </c>
    </row>
    <row spans="1:4" r="21">
      <c t="s" s="3" r="A21">
        <v>213</v>
      </c>
    </row>
    <row spans="1:4" r="22">
      <c t="s" s="4" r="A22">
        <v>219</v>
      </c>
      <c t="n" s="7" r="B22">
        <v>257547</v>
      </c>
      <c t="n" s="7" r="C22">
        <v>270962</v>
      </c>
      <c t="n" s="7" r="D22">
        <v>312091</v>
      </c>
    </row>
    <row spans="1:4" r="23">
      <c t="s" s="4" r="A23">
        <v>222</v>
      </c>
    </row>
    <row spans="1:4" r="24">
      <c t="s" s="3" r="A24">
        <v>213</v>
      </c>
    </row>
    <row spans="1:4" r="25">
      <c t="s" s="4" r="A25">
        <v>219</v>
      </c>
      <c t="n" s="7" r="B25">
        <v>2200000</v>
      </c>
      <c t="n" s="7" r="C25">
        <v>2200000</v>
      </c>
      <c t="n" s="7" r="D25">
        <v>2200000</v>
      </c>
    </row>
    <row spans="1:4" r="26">
      <c t="s" s="4" r="A26">
        <v>223</v>
      </c>
      <c t="n" s="7" r="B26">
        <v>40039055</v>
      </c>
      <c t="n" s="7" r="C26">
        <v>40039055</v>
      </c>
      <c t="n" s="7" r="D26">
        <v>40039055</v>
      </c>
    </row>
    <row spans="1:4" r="27">
      <c t="s" s="4" r="A27">
        <v>224</v>
      </c>
    </row>
    <row spans="1:4" r="28">
      <c t="s" s="3" r="A28">
        <v>213</v>
      </c>
    </row>
    <row spans="1:4" r="29">
      <c t="s" s="4" r="A29">
        <v>219</v>
      </c>
      <c t="n" s="7" r="B29">
        <v>1186667</v>
      </c>
      <c t="n" s="7" r="C29">
        <v>1166667</v>
      </c>
      <c t="n" s="7" r="D29">
        <v>1106666</v>
      </c>
    </row>
    <row spans="1:4" r="30">
      <c t="s" s="4" r="A30">
        <v>223</v>
      </c>
      <c t="n" s="7" r="B30">
        <v>3524597</v>
      </c>
      <c t="n" s="7" r="C30">
        <v>3491182</v>
      </c>
      <c t="n" s="7" r="D30">
        <v>3390052</v>
      </c>
    </row>
    <row spans="1:4" r="31">
      <c t="s" s="4" r="A31">
        <v>225</v>
      </c>
    </row>
    <row spans="1:4" r="32">
      <c t="s" s="3" r="A32">
        <v>213</v>
      </c>
    </row>
    <row spans="1:4" r="33">
      <c t="s" s="4" r="A33">
        <v>219</v>
      </c>
      <c t="n" s="7" r="B33">
        <v>1013333</v>
      </c>
      <c t="n" s="7" r="C33">
        <v>1033333</v>
      </c>
      <c t="n" s="7" r="D33">
        <v>1093334</v>
      </c>
    </row>
    <row spans="1:4" r="34">
      <c t="s" s="4" r="A34">
        <v>223</v>
      </c>
      <c t="n" s="6" r="B34">
        <v>36514458</v>
      </c>
      <c t="n" s="6" r="C34">
        <v>36547873</v>
      </c>
      <c t="n" s="6" r="D34">
        <v>366490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26</v>
      </c>
      <c t="s" s="2" r="B1">
        <v>227</v>
      </c>
      <c t="s" s="2" r="C1">
        <v>228</v>
      </c>
      <c t="s" s="2" r="D1">
        <v>229</v>
      </c>
      <c t="s" s="2" r="E1">
        <v>230</v>
      </c>
      <c t="s" s="2" r="F1">
        <v>231</v>
      </c>
    </row>
    <row spans="1:6" r="2">
      <c t="s" s="3" r="A2">
        <v>232</v>
      </c>
    </row>
    <row spans="1:6" r="3">
      <c t="n" s="7" r="A3">
        <v>2017</v>
      </c>
      <c t="n" s="6" r="F3">
        <v>127612</v>
      </c>
    </row>
    <row spans="1:6" r="4">
      <c t="n" s="7" r="A4">
        <v>2018</v>
      </c>
      <c t="n" s="6" r="E4">
        <v>121468</v>
      </c>
    </row>
    <row spans="1:6" r="5">
      <c t="n" s="7" r="A5">
        <v>2019</v>
      </c>
      <c t="n" s="6" r="D5">
        <v>113484</v>
      </c>
    </row>
    <row spans="1:6" r="6">
      <c t="n" s="7" r="A6">
        <v>2020</v>
      </c>
      <c t="n" s="6" r="C6">
        <v>110578</v>
      </c>
    </row>
    <row spans="1:6" r="7">
      <c t="n" s="7" r="A7">
        <v>2021</v>
      </c>
      <c t="n" s="6" r="B7">
        <v>1105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7"/>
    <col customWidth="1" max="5" min="5" width="14"/>
  </cols>
  <sheetData>
    <row spans="1:5" r="1">
      <c t="s" s="1" r="A1">
        <v>233</v>
      </c>
      <c t="s" s="2" r="B1">
        <v>234</v>
      </c>
      <c t="s" s="2" r="C1">
        <v>1</v>
      </c>
    </row>
    <row spans="1:5" r="2">
      <c t="s" s="2" r="B2">
        <v>32</v>
      </c>
      <c t="s" s="2" r="C2">
        <v>2</v>
      </c>
      <c t="s" s="2" r="D2">
        <v>2</v>
      </c>
      <c t="s" s="2" r="E2">
        <v>32</v>
      </c>
    </row>
    <row spans="1:5" r="3">
      <c t="s" s="3" r="A3">
        <v>147</v>
      </c>
    </row>
    <row spans="1:5" r="4">
      <c t="s" s="4" r="A4">
        <v>235</v>
      </c>
      <c t="n" s="7" r="C4">
        <v>500000</v>
      </c>
      <c t="n" s="7" r="D4">
        <v>500000</v>
      </c>
    </row>
    <row spans="1:5" r="5">
      <c t="s" s="4" r="A5">
        <v>236</v>
      </c>
      <c t="n" s="7" r="C5">
        <v>283661</v>
      </c>
      <c t="n" s="7" r="D5">
        <v>283661</v>
      </c>
    </row>
    <row spans="1:5" r="6">
      <c t="s" s="4" r="A6">
        <v>237</v>
      </c>
      <c t="n" s="7" r="D6">
        <v>30000</v>
      </c>
    </row>
    <row spans="1:5" r="7">
      <c t="s" s="4" r="A7">
        <v>238</v>
      </c>
      <c t="s" s="4" r="D7">
        <v>239</v>
      </c>
      <c t="s" s="4" r="E7">
        <v>240</v>
      </c>
    </row>
    <row spans="1:5" r="8">
      <c t="s" s="4" r="A8">
        <v>241</v>
      </c>
      <c t="n" s="8" r="C8">
        <v>10.29</v>
      </c>
      <c t="n" s="8" r="D8">
        <v>11.56</v>
      </c>
      <c t="n" s="8" r="E8">
        <v>13.42</v>
      </c>
    </row>
    <row spans="1:5" r="9">
      <c t="s" s="4" r="A9">
        <v>242</v>
      </c>
      <c t="n" s="7" r="C9">
        <v>2000</v>
      </c>
      <c t="n" s="7" r="D9">
        <v>30000</v>
      </c>
      <c t="n" s="7" r="E9">
        <v>28000</v>
      </c>
    </row>
    <row spans="1:5" r="10">
      <c t="s" s="4" r="A10">
        <v>243</v>
      </c>
      <c t="s" s="4" r="E10">
        <v>239</v>
      </c>
    </row>
    <row spans="1:5" r="11">
      <c t="s" s="4" r="A11">
        <v>244</v>
      </c>
      <c t="n" s="6" r="D11">
        <v>62691</v>
      </c>
      <c t="n" s="6" r="E11">
        <v>41109</v>
      </c>
    </row>
    <row spans="1:5" r="12">
      <c t="s" s="4" r="A12">
        <v>245</v>
      </c>
      <c t="n" s="7" r="B12">
        <v>32000</v>
      </c>
      <c t="n" s="7" r="D12">
        <v>43000</v>
      </c>
    </row>
    <row spans="1:5" r="13">
      <c t="s" s="4" r="A13">
        <v>246</v>
      </c>
      <c t="s" s="4" r="D13">
        <v>240</v>
      </c>
    </row>
    <row spans="1:5" r="14">
      <c t="s" s="4" r="A14">
        <v>247</v>
      </c>
      <c t="n" s="8" r="C14">
        <v>10.29</v>
      </c>
      <c t="n" s="8" r="D14">
        <v>11.56</v>
      </c>
    </row>
    <row spans="1:5" r="15">
      <c t="s" s="4" r="A15">
        <v>248</v>
      </c>
      <c t="n" s="8" r="D15">
        <v>3.41</v>
      </c>
    </row>
    <row spans="1:5" r="16">
      <c t="s" s="4" r="A16">
        <v>249</v>
      </c>
      <c t="s" s="4" r="C16">
        <v>250</v>
      </c>
      <c t="s" s="4" r="D16">
        <v>250</v>
      </c>
    </row>
    <row spans="1:5" r="17">
      <c t="s" s="4" r="A17">
        <v>251</v>
      </c>
      <c t="s" s="4" r="C17">
        <v>252</v>
      </c>
      <c t="s" s="4" r="D17">
        <v>252</v>
      </c>
      <c t="s" s="4" r="E17">
        <v>253</v>
      </c>
    </row>
    <row spans="1:5" r="18">
      <c t="s" s="4" r="A18">
        <v>254</v>
      </c>
      <c t="s" s="4" r="C18">
        <v>255</v>
      </c>
      <c t="s" s="4" r="D18">
        <v>256</v>
      </c>
      <c t="s" s="4" r="E18">
        <v>257</v>
      </c>
    </row>
    <row spans="1:5" r="19">
      <c t="s" s="4" r="A19">
        <v>258</v>
      </c>
      <c t="s" s="4" r="C19">
        <v>259</v>
      </c>
      <c t="s" s="4" r="D19">
        <v>260</v>
      </c>
      <c t="s" s="4" r="E19">
        <v>261</v>
      </c>
    </row>
    <row spans="1:5" r="20">
      <c t="s" s="4" r="A20">
        <v>262</v>
      </c>
      <c t="s" s="4" r="C20">
        <v>263</v>
      </c>
      <c t="s" s="4" r="D20">
        <v>263</v>
      </c>
      <c t="s" s="4" r="E20">
        <v>264</v>
      </c>
    </row>
    <row spans="1:5" r="21">
      <c t="s" s="4" r="A21">
        <v>265</v>
      </c>
      <c t="n" s="7" r="C21">
        <v>2000</v>
      </c>
      <c t="n" s="7" r="D21">
        <v>32000</v>
      </c>
    </row>
    <row spans="1:5" r="22">
      <c t="s" s="4" r="A22">
        <v>266</v>
      </c>
      <c t="n" s="8" r="C22">
        <v>2.84</v>
      </c>
    </row>
    <row spans="1:5" r="23">
      <c t="s" s="4" r="A23">
        <v>267</v>
      </c>
      <c t="n" s="6" r="D23">
        <v>17417</v>
      </c>
      <c t="n" s="6" r="E23">
        <v>12370</v>
      </c>
    </row>
    <row spans="1:5" r="24">
      <c t="s" s="4" r="A24">
        <v>268</v>
      </c>
      <c t="n" s="7" r="D24">
        <v>3630</v>
      </c>
    </row>
    <row spans="1:5" r="25">
      <c t="s" s="4" r="A25">
        <v>269</v>
      </c>
      <c t="n" s="6" r="D25">
        <v>42000</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s="1" r="A1">
        <v>270</v>
      </c>
      <c t="s" s="2" r="B1">
        <v>1</v>
      </c>
    </row>
    <row spans="1:4" r="2">
      <c t="s" s="2" r="B2">
        <v>2</v>
      </c>
      <c t="s" s="2" r="C2">
        <v>2</v>
      </c>
      <c t="s" s="2" r="D2">
        <v>271</v>
      </c>
    </row>
    <row spans="1:4" r="3">
      <c t="s" s="3" r="A3">
        <v>272</v>
      </c>
    </row>
    <row spans="1:4" r="4">
      <c t="s" s="4" r="A4">
        <v>273</v>
      </c>
      <c t="n" s="7" r="D4">
        <v>51600</v>
      </c>
    </row>
    <row spans="1:4" r="5">
      <c t="s" s="4" r="A5">
        <v>273</v>
      </c>
      <c t="n" s="8" r="B5">
        <v>13.1</v>
      </c>
      <c t="n" s="8" r="C5">
        <v>13.1</v>
      </c>
      <c t="n" s="8" r="D5">
        <v>14.08</v>
      </c>
    </row>
    <row spans="1:4" r="6">
      <c t="s" s="4" r="A6">
        <v>274</v>
      </c>
      <c t="n" s="7" r="B6">
        <v>2000</v>
      </c>
      <c t="n" s="7" r="C6">
        <v>32000</v>
      </c>
    </row>
    <row spans="1:4" r="7">
      <c t="s" s="4" r="A7">
        <v>274</v>
      </c>
      <c t="n" s="8" r="C7">
        <v>11.48</v>
      </c>
    </row>
    <row spans="1:4" r="8">
      <c t="s" s="4" r="A8">
        <v>275</v>
      </c>
      <c t="n" s="7" r="C8">
        <v>-3000</v>
      </c>
    </row>
    <row spans="1:4" r="9">
      <c t="s" s="4" r="A9">
        <v>275</v>
      </c>
      <c t="n" s="8" r="C9">
        <v>12.8</v>
      </c>
    </row>
    <row spans="1:4" r="10">
      <c t="s" s="4" r="A10">
        <v>276</v>
      </c>
      <c t="n" s="7" r="B10">
        <v>80600</v>
      </c>
      <c t="n" s="7" r="C10">
        <v>80600</v>
      </c>
    </row>
    <row spans="1:4" r="11">
      <c t="s" s="4" r="A11">
        <v>276</v>
      </c>
      <c t="n" s="8" r="B11">
        <v>13.1</v>
      </c>
      <c t="n" s="8" r="C11">
        <v>13.1</v>
      </c>
      <c t="n" s="8" r="D11">
        <v>14.08</v>
      </c>
    </row>
    <row spans="1:4" r="12">
      <c t="s" s="3" r="A12">
        <v>277</v>
      </c>
    </row>
    <row spans="1:4" r="13">
      <c t="s" s="4" r="A13">
        <v>278</v>
      </c>
      <c t="n" s="7" r="B13">
        <v>14000</v>
      </c>
      <c t="n" s="7" r="C13">
        <v>14000</v>
      </c>
      <c t="n" s="7" r="D13">
        <v>4000</v>
      </c>
    </row>
    <row spans="1:4" r="14">
      <c t="s" s="4" r="A14">
        <v>278</v>
      </c>
      <c t="n" s="8" r="D14">
        <v>14.57</v>
      </c>
    </row>
    <row spans="1:4" r="15">
      <c t="s" s="4" r="A15">
        <v>279</v>
      </c>
      <c t="n" s="7" r="B15">
        <v>14000</v>
      </c>
      <c t="n" s="7" r="C15">
        <v>14000</v>
      </c>
      <c t="n" s="7" r="D15">
        <v>4000</v>
      </c>
    </row>
    <row spans="1:4" r="16">
      <c t="s" s="4" r="A16">
        <v>279</v>
      </c>
      <c t="n" s="8" r="B16">
        <v>14.25</v>
      </c>
      <c t="n" s="8" r="C16">
        <v>14.25</v>
      </c>
    </row>
    <row spans="1:4" r="17">
      <c t="s" s="4" r="A17">
        <v>280</v>
      </c>
      <c t="n" s="7" r="B17">
        <v>66600</v>
      </c>
      <c t="n" s="7" r="C17">
        <v>66600</v>
      </c>
    </row>
    <row spans="1:4" r="18">
      <c t="s" s="4" r="A18">
        <v>280</v>
      </c>
      <c t="n" s="8" r="B18">
        <v>12.86</v>
      </c>
      <c t="n" s="8" r="C18">
        <v>12.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281</v>
      </c>
      <c t="s" s="2" r="B1">
        <v>1</v>
      </c>
    </row>
    <row spans="1:3" r="2">
      <c t="s" s="2" r="B2">
        <v>2</v>
      </c>
      <c t="s" s="2" r="C2">
        <v>32</v>
      </c>
    </row>
    <row spans="1:3" r="3">
      <c t="s" s="4" r="A3">
        <v>212</v>
      </c>
    </row>
    <row spans="1:3" r="4">
      <c t="s" s="3" r="A4">
        <v>282</v>
      </c>
    </row>
    <row spans="1:3" r="5">
      <c t="s" s="4" r="A5">
        <v>283</v>
      </c>
      <c t="n" s="6" r="B5">
        <v>40191054</v>
      </c>
      <c t="n" s="6" r="C5">
        <v>50979693</v>
      </c>
    </row>
    <row spans="1:3" r="6">
      <c t="s" s="3" r="A6">
        <v>284</v>
      </c>
    </row>
    <row spans="1:3" r="7">
      <c t="s" s="4" r="A7">
        <v>285</v>
      </c>
      <c t="n" s="7" r="B7">
        <v>12971037</v>
      </c>
      <c t="n" s="7" r="C7">
        <v>16303024</v>
      </c>
    </row>
    <row spans="1:3" r="8">
      <c t="s" s="4" r="A8">
        <v>216</v>
      </c>
    </row>
    <row spans="1:3" r="9">
      <c t="s" s="3" r="A9">
        <v>282</v>
      </c>
    </row>
    <row spans="1:3" r="10">
      <c t="s" s="4" r="A10">
        <v>283</v>
      </c>
      <c t="n" s="7" r="B10">
        <v>11536384</v>
      </c>
      <c t="n" s="7" r="C10">
        <v>11854759</v>
      </c>
    </row>
    <row spans="1:3" r="11">
      <c t="s" s="3" r="A11">
        <v>284</v>
      </c>
    </row>
    <row spans="1:3" r="12">
      <c t="s" s="4" r="A12">
        <v>285</v>
      </c>
      <c t="n" s="7" r="B12">
        <v>5144944</v>
      </c>
      <c t="n" s="7" r="C12">
        <v>5348445</v>
      </c>
    </row>
    <row spans="1:3" r="13">
      <c t="s" s="4" r="A13">
        <v>286</v>
      </c>
    </row>
    <row spans="1:3" r="14">
      <c t="s" s="3" r="A14">
        <v>282</v>
      </c>
    </row>
    <row spans="1:3" r="15">
      <c t="s" s="4" r="A15">
        <v>283</v>
      </c>
      <c t="n" s="7" r="B15">
        <v>5802507</v>
      </c>
      <c t="n" s="7" r="C15">
        <v>2616851</v>
      </c>
    </row>
    <row spans="1:3" r="16">
      <c t="s" s="4" r="A16">
        <v>287</v>
      </c>
      <c t="n" s="7" r="B16">
        <v>57529945</v>
      </c>
      <c t="n" s="7" r="C16">
        <v>65451303</v>
      </c>
    </row>
    <row spans="1:3" r="17">
      <c t="s" s="3" r="A17">
        <v>284</v>
      </c>
    </row>
    <row spans="1:3" r="18">
      <c t="s" s="4" r="A18">
        <v>285</v>
      </c>
      <c t="n" s="7" r="B18">
        <v>794911</v>
      </c>
      <c t="n" s="7" r="C18">
        <v>319841</v>
      </c>
    </row>
    <row spans="1:3" r="19">
      <c t="s" s="4" r="A19">
        <v>288</v>
      </c>
      <c t="n" s="6" r="B19">
        <v>18910892</v>
      </c>
      <c t="n" s="6" r="C19">
        <v>219713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s>
  <sheetData>
    <row spans="1:5" r="1">
      <c t="s" s="1" r="A1">
        <v>289</v>
      </c>
      <c t="s" s="2" r="B1">
        <v>1</v>
      </c>
    </row>
    <row spans="1:5" r="2">
      <c t="s" s="2" r="B2">
        <v>2</v>
      </c>
      <c t="s" s="2" r="C2">
        <v>31</v>
      </c>
      <c t="s" s="2" r="D2">
        <v>32</v>
      </c>
      <c t="s" s="2" r="E2">
        <v>290</v>
      </c>
    </row>
    <row spans="1:5" r="3">
      <c t="s" s="3" r="A3">
        <v>154</v>
      </c>
    </row>
    <row spans="1:5" r="4">
      <c t="s" s="4" r="A4">
        <v>291</v>
      </c>
      <c t="n" s="6" r="B4">
        <v>75</v>
      </c>
      <c t="n" s="6" r="E4">
        <v>70</v>
      </c>
    </row>
    <row spans="1:5" r="5">
      <c t="s" s="4" r="A5">
        <v>292</v>
      </c>
      <c t="s" s="4" r="B5">
        <v>293</v>
      </c>
    </row>
    <row spans="1:5" r="6">
      <c t="s" s="4" r="A6">
        <v>294</v>
      </c>
      <c t="s" s="4" r="B6">
        <v>295</v>
      </c>
    </row>
    <row spans="1:5" r="7">
      <c t="s" s="4" r="A7">
        <v>296</v>
      </c>
      <c t="n" s="6" r="B7">
        <v>20</v>
      </c>
      <c t="n" s="6" r="C7">
        <v>17</v>
      </c>
      <c t="n" s="6" r="D7">
        <v>32</v>
      </c>
    </row>
    <row spans="1:5" r="8">
      <c t="s" s="4" r="A8">
        <v>297</v>
      </c>
      <c t="n" s="9" r="B8">
        <v>21.6</v>
      </c>
    </row>
    <row spans="1:5" r="9">
      <c t="s" s="4" r="A9">
        <v>298</v>
      </c>
      <c t="n" s="10" r="B9">
        <v>6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v>
      </c>
      <c t="s" s="2" r="C2">
        <v>32</v>
      </c>
    </row>
    <row spans="1:3" r="3">
      <c t="s" s="4" r="A3">
        <v>69</v>
      </c>
      <c t="n" s="6" r="B3">
        <v>57529945</v>
      </c>
      <c t="n" s="6" r="C3">
        <v>65451303</v>
      </c>
    </row>
    <row spans="1:3" r="4">
      <c t="s" s="4" r="A4">
        <v>70</v>
      </c>
      <c t="n" s="7" r="B4">
        <v>38619053</v>
      </c>
      <c t="n" s="7" r="C4">
        <v>43479993</v>
      </c>
    </row>
    <row spans="1:3" r="5">
      <c t="s" s="4" r="A5">
        <v>71</v>
      </c>
      <c t="n" s="7" r="B5">
        <v>18910892</v>
      </c>
      <c t="n" s="7" r="C5">
        <v>21971310</v>
      </c>
    </row>
    <row spans="1:3" r="6">
      <c t="s" s="3" r="A6">
        <v>72</v>
      </c>
    </row>
    <row spans="1:3" r="7">
      <c t="s" s="4" r="A7">
        <v>73</v>
      </c>
      <c t="n" s="7" r="B7">
        <v>19131894</v>
      </c>
      <c t="n" s="7" r="C7">
        <v>19567947</v>
      </c>
    </row>
    <row spans="1:3" r="8">
      <c t="s" s="4" r="A8">
        <v>74</v>
      </c>
      <c t="n" s="7" r="B8">
        <v>-221002</v>
      </c>
      <c t="n" s="7" r="C8">
        <v>2403363</v>
      </c>
    </row>
    <row spans="1:3" r="9">
      <c t="s" s="3" r="A9">
        <v>75</v>
      </c>
    </row>
    <row spans="1:3" r="10">
      <c t="s" s="4" r="A10">
        <v>76</v>
      </c>
      <c t="n" s="7" r="B10">
        <v>-135976</v>
      </c>
      <c t="n" s="7" r="C10">
        <v>-165076</v>
      </c>
    </row>
    <row spans="1:3" r="11">
      <c t="s" s="4" r="A11">
        <v>77</v>
      </c>
      <c t="n" s="7" r="B11">
        <v>67528</v>
      </c>
      <c t="n" s="7" r="C11">
        <v>-63340</v>
      </c>
    </row>
    <row spans="1:3" r="12">
      <c t="s" s="4" r="A12">
        <v>78</v>
      </c>
      <c t="n" s="7" r="B12">
        <v>-68448</v>
      </c>
      <c t="n" s="7" r="C12">
        <v>-228416</v>
      </c>
    </row>
    <row spans="1:3" r="13">
      <c t="s" s="4" r="A13">
        <v>79</v>
      </c>
      <c t="n" s="7" r="B13">
        <v>-289450</v>
      </c>
      <c t="n" s="7" r="C13">
        <v>2174947</v>
      </c>
    </row>
    <row spans="1:3" r="14">
      <c t="s" s="4" r="A14">
        <v>80</v>
      </c>
      <c t="n" s="7" r="B14">
        <v>-98000</v>
      </c>
      <c t="n" s="7" r="C14">
        <v>761000</v>
      </c>
    </row>
    <row spans="1:3" r="15">
      <c t="s" s="4" r="A15">
        <v>81</v>
      </c>
      <c t="n" s="6" r="B15">
        <v>-191450</v>
      </c>
      <c t="n" s="6" r="C15">
        <v>1413947</v>
      </c>
    </row>
    <row spans="1:3" r="16">
      <c t="s" s="3" r="A16">
        <v>82</v>
      </c>
    </row>
    <row spans="1:3" r="17">
      <c t="s" s="4" r="A17">
        <v>83</v>
      </c>
      <c t="n" s="8" r="B17">
        <v>-0.03</v>
      </c>
      <c t="n" s="8" r="C17">
        <v>0.19</v>
      </c>
    </row>
    <row spans="1:3" r="18">
      <c t="s" s="4" r="A18">
        <v>84</v>
      </c>
      <c t="n" s="8" r="B18">
        <v>-0.03</v>
      </c>
      <c t="n" s="8" r="C18">
        <v>0.19</v>
      </c>
    </row>
    <row spans="1:3" r="19">
      <c t="s" s="3" r="A19">
        <v>85</v>
      </c>
    </row>
    <row spans="1:3" r="20">
      <c t="s" s="4" r="A20">
        <v>86</v>
      </c>
      <c t="n" s="7" r="B20">
        <v>7583170</v>
      </c>
      <c t="n" s="7" r="C20">
        <v>7559343</v>
      </c>
    </row>
    <row spans="1:3" r="21">
      <c t="s" s="4" r="A21">
        <v>87</v>
      </c>
      <c t="n" s="7" r="B21">
        <v>7583170</v>
      </c>
      <c t="n" s="7" r="C21">
        <v>75666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32</v>
      </c>
    </row>
    <row spans="1:3" r="3">
      <c t="s" s="3" r="A3">
        <v>89</v>
      </c>
    </row>
    <row spans="1:3" r="4">
      <c t="s" s="4" r="A4">
        <v>90</v>
      </c>
      <c t="n" s="6" r="B4">
        <v>-191450</v>
      </c>
      <c t="n" s="6" r="C4">
        <v>1413947</v>
      </c>
    </row>
    <row spans="1:3" r="5">
      <c t="s" s="3" r="A5">
        <v>91</v>
      </c>
    </row>
    <row spans="1:3" r="6">
      <c t="s" s="4" r="A6">
        <v>92</v>
      </c>
      <c t="n" s="7" r="B6">
        <v>1905604</v>
      </c>
      <c t="n" s="7" r="C6">
        <v>1801555</v>
      </c>
    </row>
    <row spans="1:3" r="7">
      <c t="s" s="4" r="A7">
        <v>93</v>
      </c>
      <c t="n" s="7" r="B7">
        <v>-16053</v>
      </c>
    </row>
    <row spans="1:3" r="8">
      <c t="s" s="4" r="A8">
        <v>94</v>
      </c>
      <c t="n" s="7" r="B8">
        <v>122107</v>
      </c>
      <c t="n" s="7" r="C8">
        <v>102479</v>
      </c>
    </row>
    <row spans="1:3" r="9">
      <c t="s" s="3" r="A9">
        <v>95</v>
      </c>
    </row>
    <row spans="1:3" r="10">
      <c t="s" s="4" r="A10">
        <v>96</v>
      </c>
      <c t="n" s="7" r="B10">
        <v>6281344</v>
      </c>
      <c t="n" s="7" r="C10">
        <v>1393485</v>
      </c>
    </row>
    <row spans="1:3" r="11">
      <c t="s" s="4" r="A11">
        <v>37</v>
      </c>
      <c t="n" s="7" r="B11">
        <v>-7511470</v>
      </c>
      <c t="n" s="7" r="C11">
        <v>2111771</v>
      </c>
    </row>
    <row spans="1:3" r="12">
      <c t="s" s="4" r="A12">
        <v>97</v>
      </c>
      <c t="n" s="7" r="B12">
        <v>-1629353</v>
      </c>
      <c t="n" s="7" r="C12">
        <v>-577527</v>
      </c>
    </row>
    <row spans="1:3" r="13">
      <c t="s" s="4" r="A13">
        <v>98</v>
      </c>
      <c t="n" s="7" r="B13">
        <v>5191</v>
      </c>
      <c t="n" s="7" r="C13">
        <v>22185</v>
      </c>
    </row>
    <row spans="1:3" r="14">
      <c t="s" s="4" r="A14">
        <v>47</v>
      </c>
      <c t="n" s="7" r="B14">
        <v>5870933</v>
      </c>
      <c t="n" s="7" r="C14">
        <v>-1283018</v>
      </c>
    </row>
    <row spans="1:3" r="15">
      <c t="s" s="4" r="A15">
        <v>99</v>
      </c>
      <c t="n" s="7" r="B15">
        <v>425872</v>
      </c>
      <c t="n" s="7" r="C15">
        <v>-4103858</v>
      </c>
    </row>
    <row spans="1:3" r="16">
      <c t="s" s="4" r="A16">
        <v>100</v>
      </c>
      <c t="n" s="7" r="B16">
        <v>5262725</v>
      </c>
      <c t="n" s="7" r="C16">
        <v>881019</v>
      </c>
    </row>
    <row spans="1:3" r="17">
      <c t="s" s="3" r="A17">
        <v>101</v>
      </c>
    </row>
    <row spans="1:3" r="18">
      <c t="s" s="4" r="A18">
        <v>102</v>
      </c>
      <c t="n" s="7" r="B18">
        <v>-2086650</v>
      </c>
      <c t="n" s="7" r="C18">
        <v>-772809</v>
      </c>
    </row>
    <row spans="1:3" r="19">
      <c t="s" s="4" r="A19">
        <v>103</v>
      </c>
      <c t="n" s="7" r="C19">
        <v>-1176</v>
      </c>
    </row>
    <row spans="1:3" r="20">
      <c t="s" s="4" r="A20">
        <v>104</v>
      </c>
      <c t="n" s="7" r="B20">
        <v>18500</v>
      </c>
    </row>
    <row spans="1:3" r="21">
      <c t="s" s="4" r="A21">
        <v>105</v>
      </c>
      <c t="n" s="7" r="B21">
        <v>-2068150</v>
      </c>
      <c t="n" s="7" r="C21">
        <v>-773985</v>
      </c>
    </row>
    <row spans="1:3" r="22">
      <c t="s" s="3" r="A22">
        <v>106</v>
      </c>
    </row>
    <row spans="1:3" r="23">
      <c t="s" s="4" r="A23">
        <v>107</v>
      </c>
      <c t="n" s="7" r="B23">
        <v>20875394</v>
      </c>
      <c t="n" s="7" r="C23">
        <v>20135196</v>
      </c>
    </row>
    <row spans="1:3" r="24">
      <c t="s" s="4" r="A24">
        <v>108</v>
      </c>
      <c t="n" s="7" r="B24">
        <v>-22926164</v>
      </c>
      <c t="n" s="7" r="C24">
        <v>-19714120</v>
      </c>
    </row>
    <row spans="1:3" r="25">
      <c t="s" s="4" r="A25">
        <v>109</v>
      </c>
      <c t="n" s="7" r="C25">
        <v>2914</v>
      </c>
    </row>
    <row spans="1:3" r="26">
      <c t="s" s="4" r="A26">
        <v>110</v>
      </c>
      <c t="n" s="7" r="B26">
        <v>-834229</v>
      </c>
      <c t="n" s="7" r="C26">
        <v>-755953</v>
      </c>
    </row>
    <row spans="1:3" r="27">
      <c t="s" s="4" r="A27">
        <v>111</v>
      </c>
      <c t="n" s="7" r="B27">
        <v>-2884999</v>
      </c>
      <c t="n" s="7" r="C27">
        <v>-331963</v>
      </c>
    </row>
    <row spans="1:3" r="28">
      <c t="s" s="4" r="A28">
        <v>112</v>
      </c>
      <c t="n" s="7" r="B28">
        <v>309576</v>
      </c>
      <c t="n" s="7" r="C28">
        <v>-224929</v>
      </c>
    </row>
    <row spans="1:3" r="29">
      <c t="s" s="3" r="A29">
        <v>113</v>
      </c>
    </row>
    <row spans="1:3" r="30">
      <c t="s" s="4" r="A30">
        <v>114</v>
      </c>
      <c t="n" s="7" r="B30">
        <v>3407140</v>
      </c>
      <c t="n" s="7" r="C30">
        <v>4616694</v>
      </c>
    </row>
    <row spans="1:3" r="31">
      <c t="s" s="3" r="A31">
        <v>113</v>
      </c>
    </row>
    <row spans="1:3" r="32">
      <c t="s" s="4" r="A32">
        <v>115</v>
      </c>
      <c t="n" s="6" r="B32">
        <v>3716716</v>
      </c>
      <c t="n" s="6" r="C32">
        <v>43917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ROCKY BRANDS, INC. AND SUBSIDIA</vt:lpstr>
      <vt:lpstr>ROCKY BRANDS, INC. AND SUBSIDI3</vt:lpstr>
      <vt:lpstr>ROCKY BRANDS, INC. AND SUBSIDI4</vt:lpstr>
      <vt:lpstr>ROCKY BRANDS, INC. AND SUBSIDI5</vt:lpstr>
      <vt:lpstr>1. INTERIM FINANCIAL REPORTING</vt:lpstr>
      <vt:lpstr>2. TRADE RECEIVABLES</vt:lpstr>
      <vt:lpstr>3. INVENTORIES</vt:lpstr>
      <vt:lpstr>4. SUPPLEMENTAL CASH FLOW INFOR</vt:lpstr>
      <vt:lpstr>5. PER SHARE INFORMATION</vt:lpstr>
      <vt:lpstr>6. RECENT FINANCIAL ACCOUNTING </vt:lpstr>
      <vt:lpstr>7. INCOME TAXES</vt:lpstr>
      <vt:lpstr>8. INTANGIBLE ASSETS</vt:lpstr>
      <vt:lpstr>9. CAPITAL STOCK</vt:lpstr>
      <vt:lpstr>10. SEGMENT INFORMATION</vt:lpstr>
      <vt:lpstr>11. LONG-TERM DEBT</vt:lpstr>
      <vt:lpstr>12. FINANCIAL INSTRUMENTS</vt:lpstr>
      <vt:lpstr>3. INVENTORIES (Tables)</vt:lpstr>
      <vt:lpstr>4. SUPPLEMENTAL CASH FLOW INF19</vt:lpstr>
      <vt:lpstr>5. PER SHARE INFORMATION (Table</vt:lpstr>
      <vt:lpstr>8. INTANGIBLE ASSETS (Tables)</vt:lpstr>
      <vt:lpstr>9. CAPITAL STOCK (Tables)</vt:lpstr>
      <vt:lpstr>10. SEGMENT INFORMATION (Tables</vt:lpstr>
      <vt:lpstr>2. TRADE RECEIVABLES (Details)</vt:lpstr>
      <vt:lpstr>3.  INVENTORIES (Details) - Inv</vt:lpstr>
      <vt:lpstr>4.  SUPPLEMENTAL CASH FLOW INFO</vt:lpstr>
      <vt:lpstr>5. PER SHARE INFORMATION (Detai</vt:lpstr>
      <vt:lpstr>5.  PER SHARE INFORMATION (Deta</vt:lpstr>
      <vt:lpstr>7. INCOME TAXES (Details)</vt:lpstr>
      <vt:lpstr>8. INTANGIBLE ASSETS (Details)</vt:lpstr>
      <vt:lpstr>8.  INTANGIBLE ASSETS (Details)</vt:lpstr>
      <vt:lpstr>8.  INTANGIBLE ASSETS (Detail32</vt:lpstr>
      <vt:lpstr>9. CAPITAL STOCK (Details)</vt:lpstr>
      <vt:lpstr>9.  CAPITAL STOCK (Details) - S</vt:lpstr>
      <vt:lpstr>10.  SEGMENT INFORMATION (Detai</vt:lpstr>
      <vt:lpstr>11. LONG-TERM DEB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4:55:29Z</dcterms:created>
  <dcterms:modified xmlns:dcterms="http://purl.org/dc/terms/" xmlns:xsi="http://www.w3.org/2001/XMLSchema-instance" xsi:type="dcterms:W3CDTF">2016-04-29T14:55:29Z</dcterms:modified>
  <dc:title xmlns:dc="http://purl.org/dc/elements/1.1/">Untitled</dc:title>
  <dc:description xmlns:dc="http://purl.org/dc/elements/1.1/"/>
  <dc:subject xmlns:dc="http://purl.org/dc/elements/1.1/"/>
  <cp:keywords/>
  <cp:category/>
</cp:coreProperties>
</file>